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sentation" sheetId="6" r:id="rId6"/>
    <s:sheet name="Note 2 - Going Concern" sheetId="7" r:id="rId7"/>
    <s:sheet name="Note 3 - Related Party" sheetId="8" r:id="rId8"/>
    <s:sheet name="Note 4 - Fair Value of Financia" sheetId="9" r:id="rId9"/>
    <s:sheet name="Note 5 - Subsidiary Formation" sheetId="10" r:id="rId10"/>
    <s:sheet name="Note 6 - Investments" sheetId="11" r:id="rId11"/>
    <s:sheet name="Note 7 - Fixed Assets" sheetId="12" r:id="rId12"/>
    <s:sheet name="Note 8 - Accrued Expenses" sheetId="13" r:id="rId13"/>
    <s:sheet name="Note 9 - Convertible Debentures" sheetId="14" r:id="rId14"/>
    <s:sheet name="Note 10 - Investment Agreement " sheetId="15" r:id="rId15"/>
    <s:sheet name="Note 11 - Short Term Debt" sheetId="16" r:id="rId16"/>
    <s:sheet name="Note 12 - Derivative Liabilitie" sheetId="17" r:id="rId17"/>
    <s:sheet name="Note 13 - Changes in Stockholde" sheetId="18" r:id="rId18"/>
    <s:sheet name="Note 14 - Options and Warrants" sheetId="19" r:id="rId19"/>
    <s:sheet name="Note 15 - Gain on Debt Settleme" sheetId="20" r:id="rId20"/>
    <s:sheet name="Note 16 - Income Taxes" sheetId="21" r:id="rId21"/>
    <s:sheet name="Note 17 - Non-Controlling Inter" sheetId="22" r:id="rId22"/>
    <s:sheet name="Note 18 - Subsequent Events" sheetId="23" r:id="rId23"/>
    <s:sheet name="Note 1 - Basis of Presentation " sheetId="24" r:id="rId24"/>
    <s:sheet name="Note 1 - Basis of Presentatio25" sheetId="25" r:id="rId25"/>
    <s:sheet name="Note 4 - Fair Value of Financ26" sheetId="26" r:id="rId26"/>
    <s:sheet name="Note 7 - Fixed Assets (Tables)" sheetId="27" r:id="rId27"/>
    <s:sheet name="Note 8 - Accrued Expenses (Tabl" sheetId="28" r:id="rId28"/>
    <s:sheet name="Note 9 - Convertible Debentur29" sheetId="29" r:id="rId29"/>
    <s:sheet name="Note 11 - Short Term Debt (Tabl" sheetId="30" r:id="rId30"/>
    <s:sheet name="Note 12 - Derivative Liabilit31" sheetId="31" r:id="rId31"/>
    <s:sheet name="Note 16 - Income Taxes (Tables)" sheetId="32" r:id="rId32"/>
    <s:sheet name="Note 17 - Non-Controlling Int33" sheetId="33" r:id="rId33"/>
    <s:sheet name="Note 1 - Basis of Presentatio34" sheetId="34" r:id="rId34"/>
    <s:sheet name="Note 1 - Basis of Presentatio35" sheetId="35" r:id="rId35"/>
    <s:sheet name="Note 2 - Going Concern (Details" sheetId="36" r:id="rId36"/>
    <s:sheet name="Note 3 - Related Party (Details" sheetId="37" r:id="rId37"/>
    <s:sheet name="Note 4 - Fair Value of Financ38" sheetId="38" r:id="rId38"/>
    <s:sheet name="Note 4 - Fair Value of Financ39" sheetId="39" r:id="rId39"/>
    <s:sheet name="Note 7 - Fixed Assets (Details)" sheetId="40" r:id="rId40"/>
    <s:sheet name="Note 7 - Fixed Assets (Details " sheetId="41" r:id="rId41"/>
    <s:sheet name="Note 8 - Accrued Expenses (Deta" sheetId="42" r:id="rId42"/>
    <s:sheet name="Note 9 - Convertible Debentur43" sheetId="43" r:id="rId43"/>
    <s:sheet name="Note 9 - Convertible Debentur44" sheetId="44" r:id="rId44"/>
    <s:sheet name="Note 11 - Short Term Debt (Deta" sheetId="45" r:id="rId45"/>
    <s:sheet name="Note 11. Short Term Debt (Detai" sheetId="46" r:id="rId46"/>
    <s:sheet name="Note 11 - Short Term Debt (De47" sheetId="47" r:id="rId47"/>
    <s:sheet name="Note 12 - Derivative Liabilit48" sheetId="48" r:id="rId48"/>
    <s:sheet name="Note 12 - Derivative Liabilit49" sheetId="49" r:id="rId49"/>
    <s:sheet name="Note 12 - Derivative Liabilit50" sheetId="50" r:id="rId50"/>
    <s:sheet name="Note 14. Options and Warrants (" sheetId="51" r:id="rId51"/>
    <s:sheet name="Note 15 - Gain on Debt Settle52" sheetId="52" r:id="rId52"/>
    <s:sheet name="Note 16 - Income Taxes (Details" sheetId="53" r:id="rId53"/>
    <s:sheet name="Note 16 - Income Taxes (Detai54" sheetId="54" r:id="rId54"/>
    <s:sheet name="Note 16 - Income Taxes (Detai55" sheetId="55" r:id="rId55"/>
    <s:sheet name="Note 17 - Non-Controlling Int56" sheetId="56" r:id="rId56"/>
    <s:sheet name="Note 17 - Non-Controlling Int57" sheetId="57" r:id="rId57"/>
  </s:sheets>
  <s:definedNames/>
  <s:calcPr calcId="124519" calcMode="auto" fullCalcOnLoad="1"/>
</s:workbook>
</file>

<file path=xl/sharedStrings.xml><?xml version="1.0" encoding="utf-8"?>
<sst xmlns="http://schemas.openxmlformats.org/spreadsheetml/2006/main" uniqueCount="381">
  <si>
    <t>Document and Entity Information - shares</t>
  </si>
  <si>
    <t>6 Months Ended</t>
  </si>
  <si>
    <t>Jun. 30, 2015</t>
  </si>
  <si>
    <t>Aug. 18, 2015</t>
  </si>
  <si>
    <t>Document And Entity Information</t>
  </si>
  <si>
    <t>Entity Registrant Name</t>
  </si>
  <si>
    <t>PLAYERS NETWORK</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4</t>
  </si>
  <si>
    <t>Current assets:</t>
  </si>
  <si>
    <t>Cash</t>
  </si>
  <si>
    <t>Deferred television costs</t>
  </si>
  <si>
    <t>Other current assets</t>
  </si>
  <si>
    <t>Total current assets</t>
  </si>
  <si>
    <t>Investments, cost method</t>
  </si>
  <si>
    <t>Fixed assets, net</t>
  </si>
  <si>
    <t>Debt issuance costs, net</t>
  </si>
  <si>
    <t>Total Assets</t>
  </si>
  <si>
    <t>Current liabilities:</t>
  </si>
  <si>
    <t>Accounts payable</t>
  </si>
  <si>
    <t>Accrued expenses</t>
  </si>
  <si>
    <t>Deferred revenues</t>
  </si>
  <si>
    <t>Deferred rent obligation</t>
  </si>
  <si>
    <t>Convertible debentures, net of discounts of $459,113 and $537,505 at June 30, 2015 and December 31, 2014, respectively</t>
  </si>
  <si>
    <t>Short term debt</t>
  </si>
  <si>
    <t>Derivative liabilities</t>
  </si>
  <si>
    <t>Total current liabilities</t>
  </si>
  <si>
    <t>Total liabilities</t>
  </si>
  <si>
    <t>Stockholders' (Deficit):</t>
  </si>
  <si>
    <t>Common stock, $0.001 par value, 600,000,000 shares authorized; 274,096,232 and 179,271,304 shares issued and outstanding at June 30, 2015 and December 31, 2014, respectively</t>
  </si>
  <si>
    <t>Additional paid-in capital</t>
  </si>
  <si>
    <t>Subscriptions payable, consisting of -0- and 1,534,929 shares at June 30, 2015 and December 31, 2014, respectively</t>
  </si>
  <si>
    <t>Accumulated (deficit)</t>
  </si>
  <si>
    <t>Total Players Network's Stockholders' (Deficit)</t>
  </si>
  <si>
    <t>Noncontrolling Interest</t>
  </si>
  <si>
    <t>Total stockholders' (Deficit)</t>
  </si>
  <si>
    <t>Total liabilities and stockholders' (Deficit)</t>
  </si>
  <si>
    <t>Series A Preferred Stock</t>
  </si>
  <si>
    <t>Preferred stock, value</t>
  </si>
  <si>
    <t>Series B Preferred Stock</t>
  </si>
  <si>
    <t>CONDENSED CONSOLIDATED BALANCE SHEETS (Parenthetical) - USD ($)</t>
  </si>
  <si>
    <t>Convertible debentures, net of discounts</t>
  </si>
  <si>
    <t>Common Stock, Par Value</t>
  </si>
  <si>
    <t>Common Stock, Shares Authorized</t>
  </si>
  <si>
    <t>Common Stock, Shares Issued</t>
  </si>
  <si>
    <t>Common Stock, Shares Outstanding</t>
  </si>
  <si>
    <t>Subscriptions payable, shares subscribed</t>
  </si>
  <si>
    <t>Convertible Preferred stock Par Value</t>
  </si>
  <si>
    <t>Convertible Preferred stock Authorized</t>
  </si>
  <si>
    <t>Convertible Preferred stock Issued</t>
  </si>
  <si>
    <t>Convertible Preferred stock Outstanding</t>
  </si>
  <si>
    <t>CONDENSED CONSOLIDATED STATEMENTS OF OPERATIONS - USD ($)</t>
  </si>
  <si>
    <t>3 Months Ended</t>
  </si>
  <si>
    <t>Jun. 30, 2014</t>
  </si>
  <si>
    <t>Income Statement [Abstract]</t>
  </si>
  <si>
    <t>Revenue:</t>
  </si>
  <si>
    <t>Expenses:</t>
  </si>
  <si>
    <t>Direct operating costs</t>
  </si>
  <si>
    <t>General and administrative</t>
  </si>
  <si>
    <t>Officer salaries</t>
  </si>
  <si>
    <t>Depreciation and amortization</t>
  </si>
  <si>
    <t>Total operating expenses</t>
  </si>
  <si>
    <t>Net operating loss</t>
  </si>
  <si>
    <t>Other income (expense):</t>
  </si>
  <si>
    <t>Gain on debt extinguishment</t>
  </si>
  <si>
    <t>Interest expense</t>
  </si>
  <si>
    <t>Change in derivative liabilities</t>
  </si>
  <si>
    <t>Total other income (expense)</t>
  </si>
  <si>
    <t>Net loss</t>
  </si>
  <si>
    <t>Less: Net loss attributable to the noncontrolling interest</t>
  </si>
  <si>
    <t>Net loss attributable to Players Network</t>
  </si>
  <si>
    <t>Weighted average number of common shares outstanding - basic and fully diluted</t>
  </si>
  <si>
    <t>Net (loss) per share - basic and fully diluted</t>
  </si>
  <si>
    <t>$ (.01)</t>
  </si>
  <si>
    <t>CONDENSED CONSOLIDATED STATEMENTS OF CASH FLOWS - USD ($)</t>
  </si>
  <si>
    <t>Cash flows from operating activities</t>
  </si>
  <si>
    <t>Net (loss)</t>
  </si>
  <si>
    <t>Minority interest in net loss</t>
  </si>
  <si>
    <t>Adjustments to reconcile net (loss) to net cash used in operating activities:</t>
  </si>
  <si>
    <t>Depreciation and amortization expense</t>
  </si>
  <si>
    <t>Change in fair market value of derivative liabilites</t>
  </si>
  <si>
    <t>Amortization of convertible note payable discounts</t>
  </si>
  <si>
    <t>Amortization of debt issuance costs</t>
  </si>
  <si>
    <t>Stock issued for services</t>
  </si>
  <si>
    <t>Stock issued for compensation, related party</t>
  </si>
  <si>
    <t>Options and warrants granted for services</t>
  </si>
  <si>
    <t>Options and warrants granted for services, related party</t>
  </si>
  <si>
    <t>Decrease (increase) in assets:</t>
  </si>
  <si>
    <t>Accounts receivable</t>
  </si>
  <si>
    <t>Prepaid expenses</t>
  </si>
  <si>
    <t>Increase (decrease) in liabilities:</t>
  </si>
  <si>
    <t>Net cash used in operating activities</t>
  </si>
  <si>
    <t>Cash flows from investing activities</t>
  </si>
  <si>
    <t>Purchase of fixed assets</t>
  </si>
  <si>
    <t>Net cash used in investing activities</t>
  </si>
  <si>
    <t>Cash flows from financing activities</t>
  </si>
  <si>
    <t>Proceeds from convertible debentures</t>
  </si>
  <si>
    <t>Repayment of convertible debentures</t>
  </si>
  <si>
    <t>Repayment of short term debt</t>
  </si>
  <si>
    <t>Payments on debt issuance costs</t>
  </si>
  <si>
    <t>Proceeds from sale of common stock</t>
  </si>
  <si>
    <t>Net cash provided by financing activities</t>
  </si>
  <si>
    <t>Net increase (decrease) in cash</t>
  </si>
  <si>
    <t>Cash - beginning</t>
  </si>
  <si>
    <t>Cash - ending</t>
  </si>
  <si>
    <t>Supplemental disclosures:</t>
  </si>
  <si>
    <t>Interest paid</t>
  </si>
  <si>
    <t>Income taxes paid</t>
  </si>
  <si>
    <t>Non-cash investing and financing activities:</t>
  </si>
  <si>
    <t>Value of debt discounts</t>
  </si>
  <si>
    <t>Value of shares issued for conversion of debt</t>
  </si>
  <si>
    <t>Value of derivative adjustment due to debt conversions</t>
  </si>
  <si>
    <t>Note 1 - Basis of Presentation</t>
  </si>
  <si>
    <t>Organization, Consolidation and Presentation of Financial Statements [Abstract]</t>
  </si>
  <si>
    <t>The interim
condensed consolidated financial statements of Players Network (the Company) included herein, presented in accordance
with United States generally accepted accounting principles and stated in US dollars, have been prepared by the Company, without
audit, pursuant to the rules and regulations of the Securities and Exchange Commission (the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 These statements
reflect all adjustments, which in the opinion of management, are necessary for fair presentation of the information contained
therein. Except as otherwise disclosed, all such adjustments are of a normal recurring nature. It is suggested that these interim
condensed consolidated financial statements be read in conjunction with the financial statements of the Company for the year ended
December 31, 2014 and notes thereto included in the Company's annual report on Form 10-K filed with the SEC. The Company
follows the same accounting policies in the preparation of interim reports. Principles of Consolidation The accompanying
consolidated financial statements include the accounts of the following entities, all of which are under common control and ownership:
State of Abbreviated
Name
of Entity (2) Incorporation Relationship Reference
Players Network (1) Nevada Parent PNTV
Green Leaf Farms Holdings, Inc. (2) Nevada Subsidiary GLFH
Green Leaf Medical, LLC (3) (4) Nevada Subsidiary GLML (1) (2) (3) (4) The consolidated
financial statements herein contain the operations of the wholly-owned subsidiaries listed above. All significant inter-company
transactions have been eliminated in the preparation of these financial statements. The parent company, PNTV and subsidiaries,
GLFH and GLML will be collectively referred to herein as the Company, Players Network or PNTV.
The Company's headquarters are located in Las Vegas, Nevada and substantially all of its customers are within the United State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In addition, the Company had
debt instruments that required fair value measurement on a recurring basis. Deferred
Television Costs Deferred
television costs included direct production and development costs stated at the lower of cost or net realizable value based on
anticipated revenue. Production overhead is not included as the Company outsources its production costs to third party vendors.
Capitalized television production costs for each pilot episode are to be expensed as revenues are recognized upon delivery and
acceptance of the completed pilot episodes using the individual-film-forecast-computation method for each television show produced.
The Company recognized $95,000 of revenues on November 1, 2012 with the completion of the first of three pilot episodes; and accordingly,
recognized $75,617 of expenses related to the development of the pilot. The remaining $135,000 of revenues, and corresponding
$116,454 of deferred television costs, were deferred and will be recognized upon completion and delivery of the remaining content.
We also delivered a series of webisodes and miscellaneous footage in the second quarter of 2014, however, the recipient
refused to accept the modification of the terms and we had to reverse the recognition and defer the revenue and related television
costs as of December 31, 2014. Deferred
television costs consist of the following at June 30, 2015 and December 31, 2014:
June 30, December 31,
2015 2014
Development and pre-production costs $  $ 
In-production 68,264 68,264
Post production 48,190 48,190
Total deferred television
costs $ 116,454 $ 116,454 Due to practical
limitations applicable to monetizing our developed content over On-Demand networks, the Company has not considered collectability
of advertising or television license revenues to be reasonably assured, and accordingly, the Company has expensed production costs
related to the development of our On-Demand and internet-based content as incurred. Revenue
Recognition The Company
recognizes revenue from its internet television platform from internally generated products and from partnered merchants when
the following criteria are met: persuasive evidence of an arrangement exists; delivery has occurred; the selling price is fixed
or determinable; and collectability is reasonably assured. These criteria are met when the customers purchase a product or access
a web-based video, the product or web-based video has been electronically delivered to the purchaser and payment has been received.
At that time, the Company's obligations to the customer is substantially complete. The Company records the net amount it retains
from the sale of items from its internet television platform after paying any agreed upon percentage of the purchase price to
the featured advertising merchant excluding any applicable taxes. Revenue is recorded on a net basis because the Company is acting
as an agent of the partnered merchant in the transaction.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Network revenue
consists of monthly network broadcast subscription revenue, which is recognized over the period in which the subscription service
is available. Broadcast television advertising revenue is recognized when advertisements are aired. Video production revenue is
recognized as digital video film is completed and accepted by the customer and collection is reasonably assured. Revenue from
the distribution of domestic television series is recognized as earned using the following criteria:
· Persuasive
evidence of an arrangement exists;
· The
show/episode is complete, and in accordance with the terms of the arrangement, has been
delivered or is available for immediate and unconditional delivery;
· The
license period has begun and the customer can begin its exploitation, exhibition or sale;
· The
price to the customer is fixed and determinable; and
· Collectability
is reasonably assured. Due to practical
limitations applicable to operating relationships with On-Demand networks, the Company has not considered collectability of advertising
or television license revenues to be reasonably assured, and accordingly, the Company has not recognize such revenue unless payment
has been received. Audio/Video
content licensing revenues were recognized when the underlying royalties from the sales of the related products were earned. The
Company recognized minimum revenue guarantees, if any, ratably over the term of the license or as earned royalties based on actual
sales of the related products, if greater. Deferred
revenues consist of the following at June 30, 2015 and December 31, 2014:
June 30, December 31,
2015 2014
Deferred revenues on television pilot
episodes $ 135,000 $ 135,000 Deferred
Rent Obligation The Company
has entered into operating lease agreements for its corporate office and GLFHs warehous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Recent
Accounting Pronouncements In April
2015, the Financial Accounting Standards Board (FASB) issued Accounting Standards Update (ASU) No.
2015-03, InterestImputation of Interest (Subtopic 835-30) In August
2014, the FASB issued ASU No. 2014-15, Presentation of Financial Statements - Going Concern (Subtopic 205-40) In May 2014,
the FASB issued ASU No. 2014-09, Revenue from Contracts with Customers No other
new accounting pronouncements, issued or effective during the first half of 2015, have had or are expected to have a significant
impact on the Companys financial statements.</t>
  </si>
  <si>
    <t>Note 2 - Going Concern</t>
  </si>
  <si>
    <t>Risks and Uncertainties [Abstract]</t>
  </si>
  <si>
    <t>As shown
in the accompanying condensed consolidated financial statements, the Company has incurred recurring losses from operations resulting
in an accumulated deficit of ($28,013,572), and as of June 30, 2015, the Companys current liabilities exceeded
its current assets by $1,602,868 and its total liabilities exceeded its total assets by $1,524,546. These factors raise substantial
doubt about the Companys ability to continue as a going concern. Management is actively pursuing new ventures to increase
revenues. In addition, the Company is currently seeking additional sources of capital to fund short term operations. Management
believes these factors will contribute toward achieving profitability. The accompanying financial statements do not include any
adjustments that might be necessary if the Company is unable to continue as a going concern.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Related Party</t>
  </si>
  <si>
    <t>Related Party Transactions [Abstract]</t>
  </si>
  <si>
    <t>Officers On April
19, 2015, a total of 120,000 warrants held by our CEO with a strike price of $0.15 per share expired. On February
14, 2015, a total of 80,000 warrants held by our CEO with a strike price of $0.15 per share expired. On January
25, 2015, the Company issued 1,500,000 shares of common stock to its CEO as compensation for services as a Director. The total
fair value of the common stock was $24,600 based on the closing price of the Companys common stock on the date of grant. Officer compensation
expense was $140,195 and $427,656 at June 30, 2015 and 2014, respectively. The balance owed was $18,238 and $22,940
at June 30, 2015 and 2014, respectively. Board
of Directors On February
29, 2015, a total of 300,000 options held by one of the Companys Directors expired. On January
25, 2015, the Company issued 1,500,000 shares of common stock to its President of Programming as compensation for services as
a Director. The total fair value of the common stock was $24,600 based on the closing price of the Companys common stock
on the date of grant. On January
25, 2015, the Company issued 1,500,000 shares of common stock to one of its Directors as compensation for services as a Director.
The total fair value of the common stock was $24,600 based on the closing price of the Companys common stock on the date
of grant.</t>
  </si>
  <si>
    <t>Note 4 - Fair Value of Financial Instruments</t>
  </si>
  <si>
    <t>Fair Value Disclosures [Abstract]</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onvertible note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non-recurring basis in the balance sheets as of
June 30, 2015 and December 31, 2014, respectively:
Fair Value Measurements
at June 30, 2015
Level 1 Level 2 Level 3
Assets
Cash $ 11,019 $  $ 
Total assets 11,019  
Liabilities
Convertible debentures, net of discounts of $459,113   185,287
Derivative liability   975,041
Total liabilities   1,160,328
$ 11,019 $  $ (1,160,328 )
Fair Value Measurements
at December 31, 2014
Level 1 Level 2 Level 3
Assets
Cash $ 207,167 $  $ 
Total assets 207,167  
Liabilities
Convertible debentures, net of discounts of $537,505   183,998
Short term debt  10,625 
Derivative liability   1,417,187
Total liabilities  10,625 1,601,185
$ 207,167 $ (10,625 ) $ (1,601,185 ) There were
no transfers of financial assets or liabilities between Level 1 and Level 2 inputs for the six months ended June 30, 2015
and the year ended December 31, 2014. Level 2 liabilities
consisted of a short term, unsecured, promissory note. No fair value adjustment was necessary during the six months ended June 30, 2015
and the year ended December 31, 2014. Level 3 liabilities
consist of a total of $644,400 and $721,503 of convertible debentures and the related derivative liability as of June 30, 2015
and December 31, 2014, respectively. A discount of $459,113 and $537,505 was recognized at June 30, 2015 and
December 31, 2014, respectively.</t>
  </si>
  <si>
    <t>Note 5 - Subsidiary Formation</t>
  </si>
  <si>
    <t>On July 8,
2014, we formed a subsidiary, Green Leaf Farms Holdings, Inc. (GLFH), in which we retained 83% ownership, with the
remaining 17% held by key experts and advisors, of which 16% was distributed to individuals as compensation for their services,
including 3% to Mr. Bradley, CEO and 1% to Mr. Berk, President of Programming, and an additional 1% was sold to one of those individuals
for $60,000. An additional 1.6% was sold to an investor on December 8, 2014, giving PNTV 81.4% ownership and minority
interests ownership of 18.6% as of December 31, 2014. The subsidiary has been formed as a holding company to potentially
own additional subsidiaries that may operate medical marijuana related businesses. These additional subsidiaries have yet to be
formed, and, or, acquired, with the exception of Green Leaf Medical, LLC (GLML), which was formed on July 18, 2014
and has no activity to date. We had applied for a Medical Marijuana Dispensary special use permit with the City of Las Vegas,
and Cultivation and Processing special use permits in North Las Vegas and a license for all permits in the State of Nevada, and
have currently been granted the two special use permits in North Las Vegas, however there can be no assurance we will be able
to conduct these operations. As such, there is a risk that we may not be able to expand our operations into this field as intended.</t>
  </si>
  <si>
    <t>Note 6 - Investments</t>
  </si>
  <si>
    <t>Investments [Abstract]</t>
  </si>
  <si>
    <t>Note 6- Investments</t>
  </si>
  <si>
    <t>On May 11,
2011, we acquired a 10% interest in iCandy, Inc. (ICI), and a 10% interest in iCandy Burlesque, Inc. (ICB),
Nevada entertainment companies that develop and operate a variety of entertainment shows in the United States, primarily in casinos
within Las Vegas, NV and Atlantic City, NJ. We acquired the interests in exchange for $25,499 that was in turn spent on the development
of a promotional video that was to be distributed on our website. In addition, we agreed to pay a license fee of 20% of the adjusted
gross revenues that we were to earn from the distribution and sales related to the promotional video content. No such revenues
have been earned to date. On March 23, 2011 and April 20, 2011 we then loaned $19,000 and $1,000, respectively, to ICI on an unsecured
convertible promissory note carrying a 6% interest rate, maturing on May 11, 2012. In accordance with ASC 310-10-35-17,
we applied normal loan review procedures and determined it was probable all amounts due from our loan would not be collected due
to the financial condition of the debtor. As a result, we recognized impairment of $20,000 in 2011. On November 1, 2012, the Company
elected to convert the total note receivable of $22,477, consisting of $20,000 of principal and $2,477 of interest receivable
in exchange for an additional 7.5% ownership interest in ICI, and 7.5% interest in ICB. The conversion resulted in a total ownership
of 17.5% in both entities as of November 1, 2012. Both the investments and the note receivable had been written off as impaired
in 2011 due to valuation and collectability uncertainties, as a result the 17.5% investment in both entities are no longer on
the balance sheets as of June 30, 2015 and December 31, 2014.</t>
  </si>
  <si>
    <t>Note 7 - Fixed Assets</t>
  </si>
  <si>
    <t>Property, Plant and Equipment [Abstract]</t>
  </si>
  <si>
    <t xml:space="preserve">Fixed assets
consist of the following at June 30, 2015 and December 31, 2014, respectively:
June 30, December 31,
2015 2014
Office equipment $ 48,884 $ 48,884
Website development costs 99,880 99,880
Furniture and fixtures 2,730 2,730
Warehouse equipment 17,254 
168,748 151,494
Less accumulated depreciation (95,294 ) (80,223 )
$ 73,454 $ 71,271 Depreciation
and amortization expense totaled $15,071 and $12,515 for the six months ended June 30, 2015 and 2014, respectively. </t>
  </si>
  <si>
    <t>Note 8 - Accrued Expenses</t>
  </si>
  <si>
    <t>Payables and Accruals [Abstract]</t>
  </si>
  <si>
    <t xml:space="preserve">As of June 30, 2015
and December 31, 2014 accrued expenses included the following:
June 30, December 31,
2015 2014
Accrued Payroll, Officers $ 18,238 $ 228
Accrued Payroll and Payroll Taxes 135,234 135,234
Accrued Interest 68,760 45,117
$ 222,232 $ 180,579 </t>
  </si>
  <si>
    <t>Note 9 - Convertible Debentures</t>
  </si>
  <si>
    <t>Debt Disclosure [Abstract]</t>
  </si>
  <si>
    <t>Convertible
debentures consist of the following at June 30, 2015 and December 31, 2014, respectively:
June 30, December 31,
2015 2014
On June 25, 2015, the Company received net proceeds
of $105,000 in exchange for an unsecured convertible promissory note, bearing interest at twelve percent (12%) with a face
value of $115,500 (Fourth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10,500 Original Issue Discount that is being amortized over the life
of the loan on the straight line method, which approximates the effective interest method. The Company must at all times reserve
at least 35 million shares of common stock for potential conversions as depicted in the First Vista Note. $ 115,500 $ 
On June 24, 2015, the Company issued an 8% interest bearing;
unsecured convertible promissory note with a face value of $119,052 (First Collier Note), which matures on June 23, 2017
in exchange for the cancellation of three outstanding JMJ Notes, consisting of an aggregate of $108,492 of principal and $10,560
of interest, that were acquired by Collier Investments, LLC. The principal and interest is convertible into shares of common
stock at 70% of the lowest volume weighted average price (VWAP) over the 20 days prior to conversion. The note
includes prepayment cash redemption penalties of 145% of outstanding principal and interest, and the debt holder is limited
to owning 4.99% of the Companys issued and outstanding shares. The Company must at all times reserve at least 100 million
shares of common stock for potential conversions. Upon default, 145% of outstanding principal and interest shall be due immediately. 119,052 
On June 15, 2015, the Company received net proceeds
of $15,000 in exchange for an unsecured convertible promissory note, bearing interest at twelve percent (12%) with a face
value of $16,500 (Third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1,500 Original Issue Discount that is being amortized over the life
of the loan on the straight line method, which approximates the effective interest method. The Company must at all times reserve
at least 35 million shares of common stock for potential conversions as depicted in the First Vista Note. 16,500 
On May 15, 2015, the Company received net proceeds of $60,000
in exchange for an 8% interest bearing; unsecured convertible promissory note dated May 1, 2015 with a face value
of $64,000 (First Vis Vires Note), which matures on February 5, 2016. The principal and interest is
convertible into shares of common stock at the discretion of the note holder at a price equal to 61% of the average of the
three (3) lowest closing bid prices over the 10 days prior to conversion. The note includes various prepayment penalties ranging
from 112% through 130%, and default provisions of 150% of the then outstanding principal and interest, and an interest rate
of 22% thereafter. The debt holder is limited to owning 4.99% of the Companys issued and outstanding shares. The Company
must at all times reserve at least 59 million shares of common stock for potential conversions. 64,000 
On March 11, 2015, the Company received net proceeds of $70,000
in exchange for a 12% interest bearing; unsecured convertible promissory note dated March 2, 2015 with a face value
of $75,000 (First JSJ Note), which matures on September 2, 2015. The principal and interest is convertible
into shares of common stock at the discretion of the note holder at a price equal to the lesser of: (i) 58% of the average
of the two (2) lowest closing prices over the 10 days prior to conversion; or (ii) 58% of the average of the two (2) lowest
closing prices over the 10 days prior to the execution of the note (which was $0.008932). The note includes prepayment cash
redemption penalties between 25% and 40% of outstanding principal and interest, and the debt holder is limited to owning 4.99%
of the Companys issued and outstanding shares. The Company must at all times reserve at least 30 million shares
of common stock for potential conversions. 75,000 
On February 5, 2015, the Company received net proceeds
of $50,000 with a face value of $53,750 that carries an 8% interest rate (Second Tangiers Note), which matures
on February 5, 2016. The note is part of total loan offering with a $236,500 face value and OID of 7.5% of any consideration
paid, whereby $75,250 was previously advanced with the initial execution of the note on October 13, 2014. The principal
and interest is convertible into shares of common stock at the discretion of the note holder at a price equal to sixty percent
(60%) of the average of the two lowest trading prices of the Companys common stock for the fifteen (15) trading days
prior to, and including, the conversion date. In the event the Company experiences a DTC Chill on its shares,
the conversion price shall be decreased to fifty percent (50%), rather than the sixty percent (60%) conversion rate while
that Chill is in effect, and an additional 5% discount if the Depository Trust Companys (DTC)
Fast Automated Securities Transfer (FAST) is not eligible for a cumulative total conversion price equal to forty
five percent (45%). The note carries a twenty percent (20%) interest rate and $1,000 per day of liquidated damages in the
event of default, and the debt holder is limited to owning 4.99% of the Companys issued and outstanding shares. The
Company paid total debt issuance cost of $2,500 that is being amortized on the straight line method, which approximates the
effective interest method, over the life of the loan. The Company must at all times reserve at least 5 million shares of common
stock for potential conversions. 53,750 
On
January 27, 2015, the Company received $35,000 in exchange for an unsecured convertible promissory
note with a face value of $36,750 that carries a 12% interest rate (Second Group 10
Note), which matures on January 27, 2016. The principal and interest is convertible
into shares of common stock at the discretion of the note holder at a price equal to the lesser
of (a) fifty-eight percent (58%) multiplied by the Lowest Closing Price as of the date a Notice
of Conversion is given (which represents a discount rate of forty-two percent (42%)) or (b)
five cents ($0.05). The conversion price is subject to the following adjustments:
i. If the market capitalization of the Borrower is less than Three
Hundred Thousand Dollars ($300,000) on the day immediately prior to the date of the Notice
of Conversion, then the Conversion Price shall be twenty-five percent (25%) multiplied
by the Lowest Closing Price as of the date a Notice of Conversion is given (which represents
a discount rate of seventy-five percent (75%)); and
ii.
The
note carries an eighteen percent (18%) interest rate in the event of default along with
a $1,000 penalty per business day commencing the business day following the date of the
event of default. The note also includes prepayment cash redemption penalties between
up to 15% of outstanding principal and interest, and the debt holder is limited to owning
4.99% of the Companys issued and outstanding shares. The promissory note carries
a $1,750 Original Issue Discount that is being amortized over the life of the loan on
the straight line method, which approximates the effective interest method. The Company
must at all times reserve at least 20 million shares of common stock for potential
conversions. 36,750 
On December 15, 2014, the Company received net proceeds of $60,000
in exchange for an unsecured convertible promissory note with a face value of $64,000 that carries an 8% interest rate (Second
KBM Note), which matures on June 13, 2015. The principal and interest is convertible into shares of common
stock at the discretion of the note holder at a price equal to sixty one percent (61%) of the average of the three (3) lowest
closing bid prices of the Companys common stock over the ten (10) trading days prior to the conversion date. The note
carries a twenty two percent (22%) interest rate in the event of default, and the debt holder is limited to owning 4.99% of
the Companys issued and outstanding shares. The Company paid a debt issuance cost of $4,000 that is being amortized
over the life of the loan on the straight line method, which approximates the effective interest method. The Company reserved
at least 25 million shares of common stock for potential conversions. On June 25, 2015, the Company repaid the loan,
consisting of $64,000 of principal and $22,400 of interest and prepayment penalties. The Note was subsequently cancelled as
paid in full and the reserved shares have been released.  64,000
On November 5, 2014, the Company received net proceeds
of $100,000 in exchange for an unsecured convertible promissory note with a face value of $104,000 that carries an 8% interest
rate (First KBM Note), which matures on July 29, 2015. The principal and interest is convertible into shares
of common stock at the discretion of the note holder at a price equal to sixty one percent (61%) of the average of the three
(3) lowest closing bid prices of the Companys common stock over the ten (10) trading days prior to the conversion date.
The note carried a twenty two percent (22%) interest rate in the event of default, and the debt holder is limited to owning
4.99% of the Companys issued and outstanding shares. The Company paid a debt issuance cost of $4,000 that was amortized
over the life of the loan on the straight line method, which approximates the effective interest method. On various dates
between May 7, 2015 and June 9, 2015, the note holder elected to convert a total of $94,300 of principal
in exchange for 24,955,749 shares. On June 25, 2015, the Company repaid $12,000, consisting of $9,700 of principal
and $2,300 of interest. The Company reserved at least 43 million shares of common stock for potential conversions. The Note
was subsequently cancelled as paid in full and the reserved shares have been released.  104,000
On October 13, 2014, the Company received net proceeds of $70,000
in exchange for an unsecured convertible promissory note with a face value of $75,250 that carries an 8% interest rate (First
Tangiers Note), which matures on October 13, 2015. The note is part of total loan offering with a $236,500 face value
and OID of 7.5% of any consideration paid. The principal and interest is convertible into shares of common stock at the discretion
of the note holder at a price equal to sixty percent (60%) of the average of the two lowest trading prices of the Companys
common stock for the fifteen (15) trading days prior to, and including, the conversion date. In the event the Company experiences
a DTC Chill on its shares, the conversion price shall be decreased to fifty percent (50%), rather than the sixty
percent (60%) conversion rate while that Chill is in effect, and an additional 5% discount if the Depository
Trust Companys (DTC) Fast Automated Securities Transfer (FAST) is not eligible for a cumulative
total conversion price equal to forty five percent (45%). The note carries a twenty percent (20%) interest rate and $1,000
per day of liquidated damages in the event of default, and the debt holder is limited to owning 4.99% of the Companys
issued and outstanding shares. The Company paid total debt issuance cost of $2,500 that is being amortized on the straight
line method, which approximates the effective interest method, over the life of the loan. On various dates between April 27, 2015
and June 23, 2015, the note holder elected to convert a total of $43,500 of principal in exchange for 12,680,782
shares. The Company must at all times reserve at least 5 million shares of common stock for potential conversions. 31,750 75,250
On September 22, 2014, the Company received net proceeds of $35,000
in exchange for an unsecured convertible promissory note, bearing interest at twelve percent (12%) with a face value of $38,500
(Second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3,500 Original Issue Discount that is being amortized over the life of the loan on the straight
line method, which approximates the effective interest method. The Company must at all times reserve at least 35 million
shares of common stock for potential conversions as depicted in the First Vista Note. 38,500 38,500
On August 19, 2014, the Company received net proceeds
of $40,000 in exchange for an unsecured convertible promissory note, bearing interest at 8% annually, with a face value of
$80,000 (Second WHC Note), which matures on August 19, 2015. The principal and interest is convertible
into shares of common stock at the discretion of the note holder at a price equal to fifty seven and a half percent (57.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5,000 Original Issue Discount that is being amortized
over the life of the loan on the straight line method, which approximates the effective interest method. The Company must
at all times reserve at least 12 million shares of common stock for potential conversions. The Note is currently in default. 45,000 45,000
On July 15, 2014, the Company received net proceeds of $35,000
in exchange for an unsecured convertible promissory note that carries an 8% interest rate with a face value of $37,500 (Third
LG Note), which matures on March 15, 2015. The principal and interest is convertible into shares of common stock at
the discretion of the note holder at a price equal to sixty percent (60%) of the lowest trading price of the Companys
common stock for the twelve (12) trading days prior to, and including, the conversion date if received after 4PM Eastern Standard
Time. The note also carries an additional Back-end Note with the same terms as the original note that enables
the lender to lend the Company another $37,500, less $1,750 of debt issuance costs and $3,500 in due diligence fees, with
a holding period that tacks to the original note for purposes of Rule 144 of the Securities Exchange Act of 1934. The note
carries an eighteen percent (18%) interest rate in the event of default, and the debt holder is limited to owning 4.99% of
the Companys issued and outstanding shares. In the event the Company experiences a DTC Chill on its shares,
the conversion price shall be decreased to 55% instead of 60% while that Chill is in effect. The Company paid
total debt issuance cost of $2,500 that was amortized over the life of the loan on the straight line method, which approximated
the effective interest method. The Company had to at all times reserve at least 9,513,000 shares of common stock for potential
conversions. On March 12, 2015, the Company repaid $50,542, consisting of $37,500 of principal and $13,042 of interest
and prepayment penalties. The convertible promissory note was subsequently cancelled as paid in full and the reserved shares
have been released.  37,500
On June 13, 2014, the Company received net proceeds of $75,000
in exchange for an unsecured convertible promissory note, bearing interest at 8% annually, with a face value of $80,000 (First WHC Note),
which matures on June 13, 2015. The principal and interest is convertible into shares of common stock at the discretion of
the note holder at a price equal to sixty two and a half percent (62.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5,000 Original Issue Discount that is being amortized over the life of the loan on the straight
line method, which approximates the effective interest method. In addition, the Company issued warrants to purchase 1.5 million
shares of the Companys common stock at a strike price of $0.05 per share exercisable over three years from the date
of issuance. On various dates between December 26, 2014 and June 18, 2015, the note holder elected to
convert a total of $78,000 of principal in exchange for 14,872,903 shares of common stock. The Company must at all times reserve
at least 24 million shares of common stock for potential conversions. The Note is currently in default. 2,000 70,000
On June 2, 2014, the Company received net proceeds
of $50,000 in exchange for an unsecured convertible promissory note, bearing interest at twelve percent (12%) with a face
value of $55,000 (First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5,000 Original Issue Discount that is being amortized over the life
of the loan on the straight line method, which approximates the effective interest method. On various dates between December 10, 2014
and April 16, 2015, the note holder elected to convert a total of $43,402 of principal in exchange for 7,165,571
shares. The Company must at all times reserve at least 35 million shares of common stock for potential conversions. 11,598 45,762
On May 20, 2014, the Company received net proceeds of $100,000
in exchange for an unsecured convertible promissory note, bearing interest at 10% annually, with a face value of $113,000
(First Typenex Note), which matures on May 19, 2015. The principal and interest is convertible into
shares of common stock at the discretion of the note holder at a price equal to sixty five percent (65%) of the average of
the three (3) lowest (Trading Prices), whereby Trading Price is defined as the volume weighted average price
(VWAP) of the Companys common stock over the fifteen (15) trading days prior to the conversion request
date. If the arithmetic average of the three (3) lowest Trading Prices is less than $0.01, then the Conversion Factor will
be reduced to 60%. The debt holder is limited to owning 4.99% of the Companys issued and outstanding shares. In the
event of default, the outstanding balance immediately prior to the occurrence of the event of default shall immediately increase
to 125% of the outstanding balance at the time of default, and the interest rate increases to twenty two percent (22%) per
annum. The promissory note carries a $10,000 Original Issue Discount, and loan origination costs of $3,000, that are being
amortized over the life of the loan on the straight line method, which approximates the effective interest method. On various
dates between November 24, 2014 and June 11, 2015, the note holder elected to convert a total of $122,121,
consisting of $113,000 of principal and $9,121 of interest, in exchange for 17,864,267 shares of common stock. In addition,
another 656,735 shares, valued at $10,508 were issued pursuant to a forbearance agreement as a penalty for delays in the issuance
of one of the conversions. The Company reserved at least three times the number of shares equal to the outstanding balance
divided by the conversion price, but in any event not less than 22 million shares of common stock for potential conversions.
The Note was satisfied in full and the reserved shares have been released.  78,000
On May 9, 2014, the Company received $50,000 in exchange for
an unsecured convertible promissory note that carries a 12% interest rate (First Group 10 Note), which matures
on May 8, 2015. The principal and interest is convertible into shares of common stock at the discretion of the note holder
at a price equal to the lesser of (a) fifty eight percent (58%) of the average of the two lowest closing bid prices of the
Companys common stock for the seventeen (17) trading days prior to the conversion notice date, or (b) four and a half
cents ($0.045) per share. The note carries an eighteen percent (18%) interest rate in the event of default, and the debt holder
is limited to owning 4.99% of the Companys issued and outstanding shares. The promissory note carries a $2,500 Original
Issue Discount that is being amortized over the life of the loan on the straight line method, which approximates the effective
interest method. On various dates between November 10, 2014 and February 2, 2015, the note holder elected
to convert a total of $53,536, consisting of $50,000 of principal and $3,536 of interest, in exchange for 5,346,392 shares
of common stock in complete satisfaction of the debt. The convertible promissory note was subsequently cancelled as paid in
full. The Company had to reserve at least 20 million shares of common stock for potential conversions. The Note was satisfied
in full and the reserved shares have been released.  20,000
On April 24, 2014, the Company received net proceeds
of $33,250 in exchange for an unsecured convertible promissory note that carries an 8% interest rate with a face value of
$35,000 (Second LG Note), which matures on April 11, 2015. The principal and interest is convertible into shares
of common stock at the discretion of the note holder at a price equal to fifty five percent (55%) of the average of the lowest
closing bid prices of the Companys common stock for the twelve (12) trading days prior to, and including, the conversion
date. The note carries an eighteen percent (18%) interest rate in the event of default, and the debt holder is limited to
owning 4.99% of the Companys issued and outstanding shares. The Company paid total debt issuance cost of $1,750 that
is being amortized over the life of the loan on the straight line method, which approximates the effective interest method.
The Company must at all times reserve at least 5 million shares of common stock for potential conversions. On October
31, 2014, the note holder sent demand for repayment. The note is currently in default. 35,000 35,000
On April 17, 2014, the Company received net proceeds of $40,000
in exchange for a non-interest bearing, unsecured convertible promissory note with a face value of $44,000 (Fourth
JMJ Note), which matures on April 16, 2015, as part of a larger financing agreement that enables the Company to draw
total proceeds of $400,000 at the discretion of the lender. The principal and interest is convertible into shares of common
stock at the discretion of the note holder at a price equal to fifty five percent (55%) of the lowest trading price of the
Companys common stock over the twenty five (25) trading days prior to the conversion request date, as amended within
the original promissory note on April 10, 2014. The note carries a one-time twelve percent (12%) of principal interest charge
in the event of default, and the debt holder is limited to owning 4.99% of the Companys issued and outstanding shares.
The promissory note carries a $4,000 Original Issue Discount that is being amortized over the life of the loan on the straight
line method, which approximates the effective interest method. The Company reserved at least 60 million shares of common
stock for potential conversions. This Note was sold and assigned to Collier Investments, LLC and, on June 24, 2015, was exchanged
in the aggregate with two other JMJ Notes for the First Collier Note in the amount of $119,052, consisting of $108,492 of
principal and $10,560 of interest. The Note was satisfied in full and the reserved shares have been released.  44,000
On February 20, 2014, the Company received net proceeds of $40,000
in exchange for a non-interest bearing, unsecured convertible promissory note with a face value of $44,000 (Third JMJ Note),
which matures on February 19, 2015, as part of a larger financing agreement that enables the Company to draw total proceeds
of $400,000 at the discretion of the lender. The principal and interest is convertible into shares of common stock at the
discretion of the note holder at a price equal to sixty five percent (65%) of the lowest trading price of the Companys
common stock over the twenty five (25) trading days prior to the conversion request date, as amended within the original promissory
note on April 10, 2014. An additional 5% discount applies on conversion shares that are ineligible for deposit into the DTC
system and are only eligible for Xclearing deposit. The note carries a one-time twelve percent (12%) of principal interest
charge if the note isnt repaid within the first ninety (90) days, and the debt holder is limited to owning 4.99% of
the Companys issued and outstanding shares. The promissory note carries a $4,000 Original Issue Discount that is being
amortized over the life of the loan on the straight line method, which approximates the effective interest method. The Company
reserved at least 60 million shares of common stock for potential conversions, as noted in the First JMJ Note disclosure.
This Note was sold and assigned to Collier Investments, LLC and, on June 24, 2015, was exchanged in the aggregate with two
other JMJ Notes for the First Collier Note in the amount of $119,052, consisting of $108,492 of principal and $10,560 of interest.
The Note was satisfied in full and the reserved shares have been released.  44,000
On June 4, 2013, the Company
received net proceeds of $25,000 in exchange for a non-interest bearing, unsecured convertible promissory note with a face
value of $27,500 (Second JMJ Note), which matures on June 3, 2014, as part of a larger financing agreement that
enables the Company to draw total proceeds of $400,000 at the discretion of the lender. The principal and interest is convertible
into shares of common stock at the discretion of the note holder at a price equal to sixty five percent (65%) of the lowest
trading price of the Companys common stock over the twenty five (25) trading days prior to the conversion request date.
An additional 5% discount applies on conversion shares that are ineligible for deposit into the DTC system and are only eligible
for Xclearing deposit. The note carries a one-time twelve percent (12%) of principal interest charge if the note isnt
repaid within the first ninety (90) days, and the debt holder is limited to owning 4.99% of the Companys issued and
outstanding shares. The Company amortized the $2,500 original issuance discount over the life of the loan on the straight
line method, which approximated the effective interest method. On May 12, 2014, the note holder elected to convert a total
of $10,308, consisting of $7,008 of principal and $3,300 of accrued interest, in exchange for 805,058 shares of common stock.
The Company reserved at least 60 million shares of common stock for potential conversions, as noted in the First JMJ Note
disclosure. This Note was sold and assigned to Collier Investments, LLC and, on June 24, 2015, was exchanged in the aggregate
with two other JMJ Notes for the First Collier Note in the amount of $119,052, consisting of $108,492 of principal and $10,560
of interest. The Note was satisfied in full and the reserved shares have been released. $  $ 20,491
Total convertible debentures 644,400 721,503
Less: unamortized debt discounts (459,113 ) (537,505 )
Convertible debentures $ 185,287 $ 183,998 In accordance
with ASC 470-20 Debt with Conversion and Other Options, the Company recorded total discounts of $435,222 and $818,877 for the
variable conversion features of the convertible debts incurred during the six months ended June 30, 2015 and the year
ended December 31, 2014, respectively. The discounts, including Original Issue Discounts of $17,500 and $44,250 during
the six months ended June 30, 2015 and the year ended December 31, 2014, respectively, are being amortized
to interest expense over the term of the debentures using the effective interest method. The Company recorded $513,614 and $88,096
of interest expense pursuant to the amortization of the note discounts during the six months ended June 30, 2015 and 2014,
respectively. In addition,
a total of $9,000 and $21,750 of loan origination costs were incurred pursuant to the closings of convertible debentures during
the six months ended June 30, 2015, and the year ended December 31, 2014, respectively, which are being amortized
to interest expense over the term of the debentures using the straight line method, which approximates the effective interest
method. The Company recorded $14,091 and $8,238 of interest expense pursuant to the amortization of the loan origination costs
during the six months ended June 30, 2015 and 2014, respectively. All of the
convertible debentures carry default provisions that place a maximum share amount on the note holders. The maximum
share amount that can be owned as a result of the conversions to common stock by the note holders is 4.99% of the Companys
issued and outstanding shares. In accordance
with ASC 815-15, the Company determined that the variable conversion feature and shares to be issued represented embedded derivative
features, and these are shown as derivative liabilities on the balance sheet</t>
  </si>
  <si>
    <t>Note 10 - Investment Agreement with Dutchess Opportunity Fund II, LP</t>
  </si>
  <si>
    <t>Equity Method Investments and Joint Ventures [Abstract]</t>
  </si>
  <si>
    <t>On November
7, 2012, the Company entered into an Investment Agreement (Investment Agreement) with Dutchess Opportunity Fund,
II, LP, a Delaware limited partnership (Dutchess), as amended on July 5, 2013. Pursuant to the terms of the Investment
Agreement, Dutchess committed to purchase, in a series of purchase transactions (Puts), up to eight million five
hundred thousand ($8,500,000) dollars of the Companys common stock over a period of up to thirty-six (36) months from the
effective date of the registration statement covering the Equity Line Financing with Dutchess, which was September 26, 2013. The amount
that the Company is entitled to request with each Put delivered to Dutchess is equal to, at its option, either (i) two hundred
(200%) percent of the average daily volume (U.S. market only) of its common stock for three (3) trading days prior to the applicable
Put Notice Date, multiplied by the average of the three (3) daily closing prices immediately preceding the Put Date or (ii) fifty
thousand ($50,000) dollars. The purchase price to be paid by Dutchess for the shares of the Companys common stock covered
by each Put will be equal to ninety-five (95%) percent of the lowest daily volume weighted average price (VWAP)
of the Companys common stock during the period beginning on the Put Notice Date and ending on and including the date that
is five (5) trading days after such Put Notice Date (Pricing Period). The Put Notice Date is the trading
day immediately following the day on which Dutchess receives a Put Notice from the Company. For each
Put Notice submitted to Dutchess under the Investment Agreement, there is a Suspension Price of $0.01 for that Put. In the event
the common stock falls below the Suspension Price, the put shall be temporarily suspended. The Put shall resume at such time as
the common stock is above the Suspension Price, provided the dates for the Pricing Period for that particular put are still valid.
In the event the Pricing Period has been complete, any shares above the Suspension Price due to Dutchess shall be sold to Dutchess
by us at the volume weighted average price under the terms of the Investment Agreement. In conjunction
with the Investment Agreement, the Company also entered into a registration rights agreement (Registration Rights Agreement)
with Dutchess. Pursuant to the Registration Rights Agreement, the Company filed a registration statement on Form S-1 with the
Securities and Exchange Commission (SEC) on September 26, 2013 covering 22,750,000 shares of the Companys
common stock underlying a portion of the Investment Agreement. In addition, during the term of the Registration Rights Agreement,
the Company is obligated to maintain the effectiveness of this registration statement, as well as any subsequent registration
statements that may be associated with the Investment Agreement and/or Registration Rights Agreement. As of the
filing date of this report, the Company had not sold any shares to Dutchess nor received any financing from Dutchess.</t>
  </si>
  <si>
    <t>Note 11 - Short Term Debt</t>
  </si>
  <si>
    <t>Short-term Debt [Abstract]</t>
  </si>
  <si>
    <t xml:space="preserve">Short-term
debt consists of the following at June 30, 2015 and December 31, 2014, respectively:
June 30, December 31,
2015 2014
4% unsecured debenture, due
June 7, 2012. Currently in default. On June 2, 2014, the Company and the lender entered into a settlement agreement whereby
the note will be considered satisfactorily paid in full with the successful payment of four equal payments of $8,125 made
in quarterly periods, which were delivered on June 27, 2014, August 26, 2014, November 17, 2014
and February 2, 2015. Pursuant to the terms of the settlement agreement, the note was subsequently cancelled as
paid in full, and 4,349,339 shares of series B preferred stock held by the lender were exchanged for 4,349,339 shares of common
stock. $  $ 10,625 The Company
recorded interest expense pursuant to the stated interest rate on the above promissory note in the amount of $-0- and $3,592
at June 30, 2015 and 2014, respectively. The following
presents components of interest expense by instrument type at June 30, 2015 and 2014, respectively:
June 30, June 30,
2015 2014
Interest on convertible debentures $ 88,584 $ 29,763
Amortization of discount on convertible debentures 513,614 88,096
Amortization of debt issuance costs 14,091 8,238
Loss on debt conversions 10,508 
Interest on short term debt  700
Accounts payable related finance charges 436 436
$ 627,233 $ 127,233 </t>
  </si>
  <si>
    <t>Note 12 - Derivative Liabilities</t>
  </si>
  <si>
    <t>Derivative Liability [Abstract]</t>
  </si>
  <si>
    <t xml:space="preserve">As discussed
in Note 9 under Convertible Debentures, the Company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 The fair
values of the Companys derivative liabilities were estimated at the issuance date and are revalued at each subsequent reporting
date, using a lattice model. The Company recognized current derivative liabilities of $975,041 and $1,417,187 at June 30, 2015
and December 31, 2014, respectively. The change in fair value of the derivative liabilities resulted in a gain (loss)
of $37,156 and ($437,311) for the six months ended June 30, 2015 and 2014, respectively, which has been reported
as other income (expense) in the statements of operations. The gain of $37,156 for the six months ended June 30, 2015
consisted of a loss of $238,821 due to the value in excess of the face value of the convertible notes, a gain of $2,793 attributable
to the fair value of preferred stock, a gain of $109,685 attributable to the fair value of warrants and a net gain in market value
of $163,499 on the convertible notes. The loss of $437,311 for the six months ended June 30, 2014 consisted of a loss
of $343,853 due to the value in excess of the face value of the convertible notes, a gain of $26,732 attributable to the fair
value of preferred stock, a loss of $182,948 attributable to the fair value of warrants and a net loss in market value of $303,138
on the convertible notes. The following
presents the derivative liability value by instrument type at June 30, 2015 and December 31, 2014, respectively:
June 30, December 31,
2015 2014
Convertible debentures $ 973,970 $ 1,301,032
Common stock warrants 1,071 110,756
Convertible preferred stock  5,399
$ 975,041 $ 1,417,187 The following
is a summary of changes in the fair market value of the derivative liability during the six months ended June 30, 2015
and the year ended December 31, 2014, respectively:
Derivative
Liability
Total
Balance, December 31, 2013 $ 648,298
Increase in derivative value due to issuances
of convertible promissory notes 1,434,887
Increase in derivative value attributable
to tainted warrants 20,633
Change in fair market value of derivative
liabilities due to the mark to market adjustment 153,998
Debt conversions (840,629 )
Balance, December 31, 2014 $ 1,417,187
Increase in derivative value due to issuances
of convertible promissory notes 656,543
Increase in derivative value attributable to
issuance of warrants 
Change in fair market value of derivative liabilities
due to the mark to market adjustment (275,977 )
Debt conversions (822,712 )
Balance, June 30, 2015 $ 975,041 Key
inputs and assumptions used to value the convertible debentures and warrants issued during the six months ended June 30, 2015
and the year ended December 31, 2014:
· Stock
prices on all measurement dates were based on the fair market
value and would fluctuate with projected volatility
· The
warrant exercise prices ranged from $0.04 to $0.18, exercisable over 2 to 10 year periods
from the grant date.
· The
holders of the securities would convert monthly to the ownership limit starting at 4.99%
increasing by 10% per month.
· The
monthly trading volume would reflect historical averages and would increase at 1% per
month.
· The
holder would automatically convert the notes at maturity at the greater of 2 times the
conversion price or stock price if the registration was effective and the Company was
not in default.
· An
event of default for the convertible note would occur 0% of the time, increasing to 1%
per month to a maximum of 5%.
· Alternative
financing for the convertible note would be initially available to redeem the note 0%
of the time and increase monthly by 1% to a maximum of 10%.
· The
computed volatility was projected based on historical volatility. </t>
  </si>
  <si>
    <t>Note 13 - Changes in Stockholders' Equity (Deficit)</t>
  </si>
  <si>
    <t>Equity [Abstract]</t>
  </si>
  <si>
    <t>Convertible
Preferred Stock The Board,
from the authorized capital of 25,000,000 preferred shares, has authorized and designated 2,000,000 shares of Series A preferred
stock (Series A) and 10,873,347 shares of Series B preferred stock (Series B), of which 2,000,000
shares and -0- shares are issued and outstanding, respectively. A total of 12,126,653 shares remained undesignated as of June
30, 2015. The Series
A shares carry 25:1 preferential voting rights, and are convertible into shares of common stock on a 1:1 basis. The Series
B shares were convertible at the option of the holder into shares of common stock at an initial ratio of one share of series B
preferred stock into one share of common stock (1:1), as adjusted for the dilutive effects of additional stock subsequent to the
original issuance of the series B shares on December 17, 2010. The Series B Preferred conversion ratio shall be adjusted to a
price determined by multiplying such Conversion Price by a fraction, the numerator of which shall be the number of shares of Common
Stock Outstanding (meaning (1) outstanding Common Stock, (2) Common Stock issuable upon conversion of outstanding Preferred Stock,
(3) Common Stock issuable upon exercise of outstanding stock options (including Common Stock issuable upon the conversion of shares
or other securities issued pursuant to the exercise of outstanding stock options) and (4) Common Stock issuable upon exercise
(and, in the case of warrants to purchase Preferred Stock or other securities, conversion) of outstanding warrants. Shares described
in (1) through (4) above shall be included whether vested or unvested, whether contingent or non-contingent and whether exercisable
or not yet exercisable.) immediately prior to such issuance plus the number of shares of Common Stock that the aggregate consideration
received by this Corporation for such issuance would purchase at such Conversion Price; and the denominator of which shall be
the number of shares of Common Stock Outstanding immediately prior to such issuance plus the number of shares of such Additional
Stock. The maximum shares of common stock convertible are to be reserved from the authorized shares. On June 2,
2014, the Company and the Series B Preferred shareholder entered into a settlement agreement whereby an outstanding $35,000 promissory
note was satisfied with the successful payment of $32,500, consisting of four equal payments of $8,125, which were delivered on
June 27, 2014, August 26, 2014, November 17, 2014 and February 2, 2015. Upon successful
payment of the settlement obligations, the shareholder converted his 4,349,339 shares of Convertible Series B Preferred shares
into 4,349,339 shares of common stock on March 31, 2015. Preferred
Stock No preferred
shares were issued during the six months ended June 30, 2015. Common
Stock Authorized The Company
has authorized 600,000,000 shares of common stock, of which 307,957,144 shares were issued and outstanding and 292,042,856 shares
were reserved as of the date of this filing. Common
Stock Issuances for Debt Conversions On June 23,
2015, the Company issued 5,641,026 shares of common stock pursuant to the conversion of $11,000 of outstanding principal on the
First Tangiers Note. The note was converted in accordance with the conversion terms; therefore no gain or loss has been recognized. On June 18,
2015, the Company issued 4,383,562 shares of common stock pursuant to the conversion of $10,000 of outstanding principal on the
First WHC Note. The note was converted in accordance with the conversion terms; therefore no gain or loss has been recognized. On June 15,
2015, the Company issued 2,976,191 shares of common stock pursuant to the conversion of $7,500 of outstanding principal on the
First Tangiers Note. The note was converted in accordance with the conversion terms; therefore no gain or loss has been recognized. On June 11,
2015, the Company issued 5,684,421 shares of common stock pursuant to the conversion of $15,121, consisting of $6,000 of outstanding
principal and $9,121 of interest, on the First Typenex Note. The note was converted in accordance with the conversion terms; therefore
no gain or loss has been recognized. On June 9,
2015, the Company issued 11,269,231 shares of common stock pursuant to the conversion of $29,300 of outstanding principal on the
First KBM Note. The note was converted in accordance with the conversion terms; therefore no gain or loss has been recognized. On May 29,
2015, the Company issued 5,882,353 shares of common stock pursuant to the conversion of $20,000 of outstanding principal on the
First KBM Note. The note was converted in accordance with the conversion terms; therefore no gain or loss has been recognized. On May 21,
2015, the Company issued 3,191,489 shares of common stock pursuant to the conversion of $15,000 of outstanding principal on the
First KBM Note. The note was converted in accordance with the conversion terms; therefore no gain or loss has been recognized. On May 15,
2015, the Company issued 1,727,116 shares of common stock pursuant to the conversion of $10,000 of outstanding principal on the
First Tangiers Note. The note was converted in accordance with the conversion terms; therefore no gain or loss has been recognized. On May 13,
2015, the Company issued 2,500,000 shares of common stock pursuant to the conversion of $15,000 of outstanding principal on the
First KBM Note. The note was converted in accordance with the conversion terms; therefore no gain or loss has been recognized. On May 7,
2015, the Company issued 2,112,676 shares of common stock pursuant to the conversion of $15,000 of outstanding principal on the
First KBM Note. The note was converted in accordance with the conversion terms; therefore no gain or loss has been recognized. On April
29, 2015, the Company issued 2,360,140 shares of common stock pursuant to the conversion of $13,500 of outstanding principal on
the First Typenex Note. The note was converted in accordance with the conversion terms; therefore no gain or loss has been recognized. On April
27, 2015, the Company issued 2,336,449 shares of common stock pursuant to the conversion of $15,000 of outstanding principal on
the First Tangiers Note. The note was converted in accordance with the conversion terms; therefore no gain or loss has been recognized. On April
16, 2015, the Company issued 2,750,000 shares of common stock pursuant to the conversion of $14,479 of outstanding principal on
the First Vista Note. The note was converted in accordance with the conversion terms; therefore no gain or loss has been recognized. On April
14, 2015, the Company issued 1,975,309 shares of common stock pursuant to the conversion of $10,000 of outstanding principal on
the First WHC Note. The note was converted in accordance with the conversion terms; therefore no gain or loss has been recognized. On April
2, 2015, the Company issued 1,975,309 shares of common stock pursuant to the conversion of $10,000 of outstanding principal on
the First WHC Note. The note was converted in accordance with the conversion terms; therefore no gain or loss has been recognized. On April
1, 2015, the Company issued 2,428,058 shares of common stock pursuant to the conversion of $13,500 of outstanding principal on
the First Typenex Note. The note was converted in accordance with the conversion terms; therefore no gain or loss has been recognized. On March
23, 2015, the Company issued 1,777,778 shares of common stock pursuant to the conversion of $10,000 of outstanding principal on
the First WHC Note. The note was converted in accordance with the conversion terms; therefore no gain or loss has been recognized. On March
10, 2015, the Company issued 2,000,000 shares of common stock pursuant to the conversion of $10,000 of outstanding principal on
the First Vista Note. The note was converted in accordance with the conversion terms; therefore no gain or loss has been recognized. On March
10, 2015, the Company issued 1,861,042 shares of common stock pursuant to the conversion of $15,000 of outstanding principal on
the First Typenex Note. The note was converted in accordance with the conversion terms; therefore no gain or loss has been recognized. On February
24, 2015, the Company issued 2,068,966 shares of common stock pursuant to the conversion of $18,000 of outstanding principal on
the First WHC Note. The note was converted in accordance with the conversion terms; therefore no gain or loss has been recognized. On February
20, 2015, the Company issued 1,463,557 shares of common stock pursuant to the conversion of $15,000 of outstanding principal on
the First Typenex Note. The note was converted in accordance with the conversion terms; therefore no gain or loss has been recognized. On February
10, 2015, the Company issued 1,000,000 shares of common stock pursuant to the conversion of $9,685 of outstanding principal on
the First Vista Note. The note was converted in accordance with the conversion terms; therefore no gain or loss has been recognized. On February
5, 2015, the Company issued 1,479,290 shares of common stock pursuant to the conversion of $15,000 of outstanding principal on
the First Typenex Note. The note was converted in accordance with the conversion terms; therefore no gain or loss has been recognized. On February
2, 2015, the Company issued 1,133,914 shares of common stock pursuant to the conversion of $9,536 of outstanding debt, consisting
of $6,000 of principal and $3,536 of interest, on the First Group 10 Note. The note was converted in accordance with the conversion
terms; therefore no gain or loss has been recognized. On January
27, 2015, the Company issued 1,190,477 shares of common stock pursuant to the conversion of $10,000 of outstanding principal on
the First WHC Note. The note was converted in accordance with the conversion terms; therefore no gain or loss has been recognized. On January
2, 2015, the Company issued 1,415,571 shares of common stock pursuant to the conversion of $14,000 of outstanding principal on
the First Group 10 Note. The note was converted in accordance with the conversion terms; therefore no gain or loss has been recognized. Common
Stock Issuances on Subscriptions Payable On January
5, 2015, the Company issued 750,000 shares of common stock in satisfaction of a subscriptions payable pursuant to the December 10, 2014
conversion of $9,238 of outstanding principal on the First Vista Note. On January
2, 2015, the Company issued 784,929 shares of common stock in satisfaction of a subscriptions payable pursuant to the December 30, 2014
conversion of $10,000 of outstanding principal on the First Typenex Note. Common
Stock Issuances for Services On April
29, 2015, the Company issued 656,735 shares of common stock pursuant to a forbearance agreement as financing costs in consideration
for penalties on the April 29, 2015 conversion on the First Typenex Note. The total fair value of the common stock was $10,508
based on the closing price of the Companys common stock on the date of grant. On April
15, 2015, the Company issued 500,000 shares of restricted common stock for professional services provided. The total fair value
of the common stock was $8,200 based on the closing price of the Companys common stock on the date of grant. On April
15, 2015, the Company issued 500,000 shares of restricted common stock for platform development services provided. The total fair
value of the common stock was $8,200 based on the closing price of the Companys common stock on the date of grant. On April
15, 2015, the Company issued 1,500,000 shares of restricted common stock for video production services provided. The total fair
value of the common stock was $18,000 based on the closing price of the Companys common stock on the date of grant. On April
15, 2015, the Company issued 600,000 shares of S-8 common stock for professional services provided. The total fair value of the
common stock was $7,200 based on the closing price of the Companys common stock on the date of grant. On April
15, 2015, the Company issued 500,000 shares of S-8 common stock for professional services provided. The total fair value of the
common stock was $6,000 based on the closing price of the Companys common stock on the date of grant. On April
15, 2015, the Company issued 500,000 shares of S-8 common stock for professional services provided. The total fair value of the
common stock was $6,000 based on the closing price of the Companys common stock on the date of grant. On January
25, 2015, the Company issued 500,000 shares of restricted common stock for professional services provided. The total fair value
of the common stock was $8,200 based on the closing price of the Companys common stock on the date of grant. On January
25, 2015, the Company issued 500,000 shares of restricted common stock for professional services provided. The total fair value
of the common stock was $8,200 based on the closing price of the Companys common stock on the date of grant. On January
25, 2015, the Company issued 500,000 shares of restricted common stock for professional services provided. The total fair value
of the common stock was $8,200 based on the closing price of the Companys common stock on the date of grant. On January
25, 2015, the Company issued 500,000 shares of restricted common stock for professional services provided. The total fair value
of the common stock was $8,200 based on the closing price of the Companys common stock on the date of grant. On January
25, 2015, the Company issued 500,000 shares of restricted common stock for platform development services provided. The total fair
value of the common stock was $8,200 based on the closing price of the Companys common stock on the date of grant. On January
25, 2015, the Company issued 1,600,000 shares of restricted common stock for video production services provided. The total fair
value of the common stock was $26,240 based on the closing price of the Companys common stock on the date of grant. On January
25, 2015, the Company issued 1,500,000 shares of common stock to its CEO as compensation for services as a Director. The total
fair value of the common stock was $24,600 based on the closing price of the Companys common stock on the date of grant. On January
25, 2015, the Company issued 1,500,000 shares of common stock to its President of Programming as compensation for services as
a Director. The total fair value of the common stock was $24,600 based on the closing price of the Companys common stock
on the date of grant. On January
25, 2015, the Company issued 1,500,000 shares of common stock to one of its Directors as compensation for services as a Director.
The total fair value of the common stock was $24,600 based on the closing price of the Companys common stock on the date
of grant. On January
25, 2015, the Company issued 500,000 shares of S-8 common stock for professional services provided. The total fair value of the
common stock was $8,200 based on the closing price of the Companys common stock on the date of grant. On January
25, 2015, the Company issued 500,000 shares of S-8 common stock for professional services provided. The total fair value of the
common stock was $8,200 based on the closing price of the Companys common stock on the date of grant. Common
Stock Issued in Settlement for Series B Preferred Stock Cancellation On March
31, 2015, the Company cancelled 4,349,339 shares of Series B Preferred Stock pursuant to a settlement agreement entered into on
April 10, 2014 with Tice Capital, LLC, and issued 4,349,339 shares of common stock in exchange. No additional Series B Preferred
shares are outstanding.</t>
  </si>
  <si>
    <t>Note 14 - Options and Warrants</t>
  </si>
  <si>
    <t>Disclosure of Compensation Related Costs, Share-based Payments [Abstract]</t>
  </si>
  <si>
    <t>Options
and Warrants Granted No options
or warrants were granted during the six months ended June 30, 2015. Options
Expired On February
29, 2015, a total of 450,000 options amongst two option holders with a strike price of $0.08 per share expired. Warrants
Expired On April
19, 2015, a total of 120,000 warrants held by our CEO with a strike price of $0.15 per share expired. On February
14, 2015, a total of 80,000 warrants held by our CEO with a strike price of $0.15 per share expired. On January
15, 2015, a total of 250,000 warrants with a strike price of $0.15 per share expired. On January
1, 2015, a total of 300,000 warrants with a strike price of $0.08 per share expired. Options
and Warrants Exercised No options
or warrants were exercised during the six months ended June 30, 2015.</t>
  </si>
  <si>
    <t>Note 15 - Gain on Debt Settlements</t>
  </si>
  <si>
    <t>The Company
recognized a gain on debt extinguishment in the total amount of $6,482 and $343,335 during the six months ended June 30, 2015
and 2014, respectively, as presented in other income within the Statements of Operations. The Company
and one of our lenders entered into a settlement agreement whereby an outstanding $35,000 promissory note was satisfied with the
successful payment of $32,500, consisting of four equal payments of $8,125, which were delivered on June 27, 2014, August 26, 2014,
November 17, 2014 and February 2, 2015, resulting in a $6,482 gain on settlement, consisting of $2,500 of
principal and $3,982 of accrued interest, as presented in other income at June 30, 2015.</t>
  </si>
  <si>
    <t>Note 16 - Income Taxes</t>
  </si>
  <si>
    <t>Income Tax Disclosure [Abstract]</t>
  </si>
  <si>
    <t>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six
months ended June 30, 2015 and the year ended December 31, 2014, the Company incurred a net operating loss
and, accordingly, no provision for income taxes has been recorded. In addition, no benefit for income taxes has been recorded
due to the uncertainty of the realization of any tax assets. At June 30, 2015, the Company had approximately $19,825,000
of federal net operating losses. The net operating loss carry forwards, if not utilized, will begin to expire in 2025. The components
of the Companys deferred tax asset are as follows:
June 30, December 31,
2015 2014
Deferred tax assets:
Net operating
loss carry forwards $ 6,938,750 $ 6,440,000
Net deferred tax assets before valuation allowance 6,938,750 6,440,000
Less: Valuation allowance (6,938,750 ) (6,440,000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June 30, 2015 and December 31, 2014, respectively. A reconciliation
between the amounts of income tax benefit determined by applying the applicable U.S. and State statutory income tax rate to pre-tax
loss is as follows:
June 30, December 31,
2015 2014
Federal and state statutory rate 35% 35%
Change in valuation allowance on deferred tax assets (35% ) (35% ) In accordance
with FASB ASC 740, the Company has evaluated its tax positions and determined there are no uncertain tax positions.</t>
  </si>
  <si>
    <t>Note 17 - Non-Controlling Interest</t>
  </si>
  <si>
    <t>Noncontrolling Interest [Abstract]</t>
  </si>
  <si>
    <t xml:space="preserve">Non-controlling
interest represented 17% interest in the subsidiary held amongst eleven individuals, of whom the Companys CEO, Mark Bradley
and the Companys President of Programming, Michael Berk own 3% and 1%, respectively, through December 8, 2014.
On December 9, 2014, one of the non-officer, minority investors exercised an option to purchase an additional 1.6% interest
in the Companys subsidiary from the parent in exchange for proceeds of $160,000, thereby increasing the minority interest
in the subsidiary to 18.6% amongst the same individuals, which represented the outstanding non-controlling interest for the six
months ended June 30, 2015. The net loss attributable to the non-controlling interest totaled $10,221 and $185,229 during
the six months ended June 30, 2015 and the year ended December 31, 2014, respectively. Effects of changes in Players
Networks ownership interest in its subsidiary during the year ended December 31, 2014 are as follows:
December 31,
2014
Net loss attributable to parent
from July 8, 2014 through December 31, 2014 $ (904,306 )
Transfers to the non-controlling interest:
Increase in parents paid-in capital for
sale of 1% interest in subsidiary 60,000
Increase in parents paid-in capital for
exchange of 16% interest in subsidiary for services 960,000
Increase in parents
paid-in capital for sale of 1.6% interest in subsidiary 160,000
Net transfers to the non-controlling
interest 1,180,000
Change from net loss attributable to the
parent and transfers to the non-controlling interest $ 275,694 </t>
  </si>
  <si>
    <t>Note 18 - Subsequent Events</t>
  </si>
  <si>
    <t>Subsequent Events [Abstract]</t>
  </si>
  <si>
    <t>Amendment
to Articles of Incorporation On July 17,
2015, the board of directors approved an amendment to our articles of incorporation, as amended (the Articles),
to increase our authorized capital stock from 625,000,000 shares to 1,250,000,000 shares, of which 1,200,000,000 shares was common
stock and 50,000,000 was preferred stock, and to eliminate our Series B preferred stock. The stockholders holding a majority of
our voting power also approved the above actions on July 22, 2015. Stockholders of record at the close of business on July 22,
2015 were entitled to notice of these stockholder actions by written consent. Because these actions have been approved by the
holders of the required majority of the voting power of our voting stock, no proxies were solicited. The Amendments will not be
effected until at least 20 calendar days after the mailing of the Information Statement accompanying this Notice. We anticipate
that the Amendments will become effective on or about September 2, 2015, at such time as a certificate of amendment to our Articles
is filed with the Secretary of State of Nevada. Employment
Agreement On July 17,
2015, the Company entered into a new employment agreement with Mr. Bradley, effective July 1, 2015. The New Employment Agreement
replaces Mr. Bradleys 2010 Employment Agreement, which was set to expire on September 1, 2015, and which was terminated
on July 17, 2015, effective July 1, 2015, pursuant to a mutual agreement of the parties. Pursuant
to the terms of the new employment Agreement, Mr. Bradley will serve as the Companys CEO and Chairman. The new employment
agreement has a term of five years and six months, commencing July 1, 2015. The Company agrees to pay Mr. Bradley an annual base
salary of $175,000 or such greater amount as may be determined by the board of directors in connection with a performance review
to be performed at least once annually. In the event that the board determines that the Company cannot afford to pay Mr. Bradley
any portion of his base salary, Mr. Bradley may, at his sole option, elect one of the following:
(a) Defer receipt of his base salary until
such time as the Company has the funds to pay him. In the event that Mr. Bradley elects this option, the unpaid salary shall
be paid with no interest.
(b) Elect to convert all, or a portion of
the unpaid salary into Series C Preferred Stock at an exchange rate equal to the closing price of the Companys common
stock on the date immediately preceding each election. The Company
will also pay Mr. Bradley an annual bonus, subject to meeting mutually agreed upon annual performance criteria mutually established
by the Company and Mr. Bradley. Preferred
Stock Issuances On July 21,
2015, we issued an aggregate of 5,750,000 shares of the Companys newly created Series C preferred stock to Mark Bradley,
the Companys Chief Executive Officer, in lieu of $17,250 of unpaid compensation pursuant to the terms of the new employment
agreement. Common
Stock Issuances for Debt Conversions On August
4, 2015, the Company issued 20,000,000 shares of common stock pursuant to the conversion of $40,600 of outstanding principal on
the First Collier Note. The note was converted in accordance with the conversion terms; therefore no gain or loss has been recognized. On July 30,
2015, the Company issued 7,194,245 shares of common stock pursuant to the conversion of $10,000 of outstanding principal on the
Second Group 10 Note. The note was converted in accordance with the conversion terms; therefore no gain or loss has been recognized. On July 28,
2015, the Company issued 6,666,667 shares of common stock pursuant to the conversion of $10,000 of outstanding principal on the
First WHC Note. The note was converted in accordance with the conversion terms; therefore no gain or loss has been recognized.</t>
  </si>
  <si>
    <t>Note 1 - Basis of Presentation (Policies)</t>
  </si>
  <si>
    <t>Accounting Policies [Abstract]</t>
  </si>
  <si>
    <t>Principles of Consolidation</t>
  </si>
  <si>
    <t>Principles of Consolidation The accompanying
consolidated financial statements include the accounts of the following entities, all of which are under common control and ownership:
State of Abbreviated
Name
of Entity (2) Incorporation Relationship Reference
Players Network (1) Nevada Parent PNTV
Green Leaf Farms Holdings, Inc. (2) Nevada Subsidiary GLFH
Green Leaf Medical, LLC (3) (4) Nevada Subsidiary GLML (1) (2) (3) (4) The consolidated
financial statements herein contain the operations of the wholly-owned subsidiaries listed above. All significant inter-company
transactions have been eliminated in the preparation of these financial statements. The parent company, PNTV and subsidiaries,
GLFH and GLML will be collectively referred to herein as the Company, Players Network or PNTV.
The Company's headquarters are located in Las Vegas, Nevada and substantially all of its customers are within the United States.</t>
  </si>
  <si>
    <t>Fair Value of Financial Instruments</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In addition, the Company had
debt instruments that required fair value measurement on a recurring basis.</t>
  </si>
  <si>
    <t>Deferred Television Costs</t>
  </si>
  <si>
    <t>Deferred
Television Costs Deferred
television costs included direct production and development costs stated at the lower of cost or net realizable value based on
anticipated revenue. Production overhead is not included as the Company outsources its production costs to third party vendors.
Capitalized television production costs for each pilot episode are to be expensed as revenues are recognized upon delivery and
acceptance of the completed pilot episodes using the individual-film-forecast-computation method for each television show produced.
The Company recognized $95,000 of revenues on November 1, 2012 with the completion of the first of three pilot episodes; and accordingly,
recognized $75,617 of expenses related to the development of the pilot. The remaining $135,000 of revenues, and corresponding
$116,454 of deferred television costs, were deferred and will be recognized upon completion and delivery of the remaining content.
We also delivered a series of webisodes and miscellaneous footage in the second quarter of 2014, however, the recipient
refused to accept the modification of the terms and we had to reverse the recognition and defer the revenue and related television
costs as of December 31, 2014. Deferred
television costs consist of the following at June 30, 2015 and December 31, 2014:
June 30, December 31,
2015 2014
Development and pre-production costs $  $ 
In-production 68,264 68,264
Post production 48,190 48,190
Total deferred television
costs $ 116,454 $ 116,454 Due to practical
limitations applicable to monetizing our developed content over On-Demand networks, the Company has not considered collectability
of advertising or television license revenues to be reasonably assured, and accordingly, the Company has expensed production costs
related to the development of our On-Demand and internet-based content as incurred.</t>
  </si>
  <si>
    <t>Revenue Recognition</t>
  </si>
  <si>
    <t xml:space="preserve">Revenue
Recognition The Company
recognizes revenue from its internet television platform from internally generated products and from partnered merchants when
the following criteria are met: persuasive evidence of an arrangement exists; delivery has occurred; the selling price is fixed
or determinable; and collectability is reasonably assured. These criteria are met when the customers purchase a product or access
a web-based video, the product or web-based video has been electronically delivered to the purchaser and payment has been received.
At that time, the Company's obligations to the customer is substantially complete. The Company records the net amount it retains
from the sale of items from its internet television platform after paying any agreed upon percentage of the purchase price to
the featured advertising merchant excluding any applicable taxes. Revenue is recorded on a net basis because the Company is acting
as an agent of the partnered merchant in the transaction.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Network revenue
consists of monthly network broadcast subscription revenue, which is recognized over the period in which the subscription service
is available. Broadcast television advertising revenue is recognized when advertisements are aired. Video production revenue is
recognized as digital video film is completed and accepted by the customer and collection is reasonably assured. Revenue from
the distribution of domestic television series is recognized as earned using the following criteria:
· Persuasive
evidence of an arrangement exists;
· The
show/episode is complete, and in accordance with the terms of the arrangement, has been
delivered or is available for immediate and unconditional delivery;
· The
license period has begun and the customer can begin its exploitation, exhibition or sale;
· The
price to the customer is fixed and determinable; and
· Collectability
is reasonably assured. Due to practical
limitations applicable to operating relationships with On-Demand networks, the Company has not considered collectability of advertising
or television license revenues to be reasonably assured, and accordingly, the Company has not recognize such revenue unless payment
has been received. Audio/Video
content licensing revenues were recognized when the underlying royalties from the sales of the related products were earned. The
Company recognized minimum revenue guarantees, if any, ratably over the term of the license or as earned royalties based on actual
sales of the related products, if greater. Deferred
revenues consist of the following at June 30, 2015 and December 31, 2014:
June 30, December 31,
2015 2014
Deferred revenues on television pilot
episodes $ 135,000 $ 135,000 </t>
  </si>
  <si>
    <t>Deferred Rent Obligation</t>
  </si>
  <si>
    <t>Deferred
Rent Obligation The Company
has entered into operating lease agreements for its corporate office and GLFHs warehous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t>
  </si>
  <si>
    <t>Derivative Liability</t>
  </si>
  <si>
    <t>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Recent Accounting Pronouncements</t>
  </si>
  <si>
    <t>Recent
Accounting Pronouncements In April
2015, the Financial Accounting Standards Board (FASB) issued Accounting Standards Update (ASU) No.
2015-03, InterestImputation of Interest (Subtopic 835-30) In August
2014, the FASB issued ASU No. 2014-15, Presentation of Financial Statements - Going Concern (Subtopic 205-40) In May 2014,
the FASB issued ASU No. 2014-09, Revenue from Contracts with Customers No other
new accounting pronouncements, issued or effective during the first half of 2015, have had or are expected to have a significant
impact on the Companys financial statements.</t>
  </si>
  <si>
    <t>Note 1 - Basis of Presentation (Tables)</t>
  </si>
  <si>
    <t>State of Abbreviated
Name
of Entity (2) Incorporation Relationship Reference
Players Network (1) Nevada Parent PNTV
Green Leaf Farms Holdings, Inc. (2) Nevada Subsidiary GLFH
Green Leaf Medical, LLC (3) (4) Nevada Subsidiary GLML</t>
  </si>
  <si>
    <t xml:space="preserve">June 30, December 31,
2015 2014
Development and pre-production costs $  $ 
In-production 68,264 68,264
Post production 48,190 48,190
Total deferred television
costs $ 116,454 $ 116,454 </t>
  </si>
  <si>
    <t xml:space="preserve">June 30, December 31,
2015 2014
Deferred revenues on television pilot
episodes $ 135,000 $ 135,000 </t>
  </si>
  <si>
    <t>Note 4 - Fair Value of Financial Instruments (Tables)</t>
  </si>
  <si>
    <t>Valuation of financial instruments at fair value on a non-recurring basis</t>
  </si>
  <si>
    <t xml:space="preserve">Fair Value Measurements
at June 30, 2015
Level 1 Level 2 Level 3
Assets
Cash $ 11,019 $  $ 
Total assets 11,019  
Liabilities
Convertible debentures, net of discounts of $459,113   185,287
Derivative liability   975,041
Total liabilities   1,160,328
$ 11,019 $  $ (1,160,328 )
Fair Value Measurements
at December 31, 2014
Level 1 Level 2 Level 3
Assets
Cash $ 207,167 $  $ 
Total assets 207,167  
Liabilities
Convertible debentures, net of discounts of $537,505   183,998
Short term debt  10,625 
Derivative liability   1,417,187
Total liabilities  10,625 1,601,185
$ 207,167 $ (10,625 ) $ (1,601,185 ) </t>
  </si>
  <si>
    <t>Note 7 - Fixed Assets (Tables)</t>
  </si>
  <si>
    <t>Fixed assets</t>
  </si>
  <si>
    <t xml:space="preserve">June 30, December 31,
2015 2014
Office equipment $ 48,884 $ 48,884
Website development costs 99,880 99,880
Furniture and fixtures 2,730 2,730
Warehouse equipment 17,254 
168,748 151,494
Less accumulated depreciation (95,294 ) (80,223 )
$ 73,454 $ 71,271 </t>
  </si>
  <si>
    <t>Note 8 - Accrued Expenses (Tables)</t>
  </si>
  <si>
    <t>Accrued Expenses</t>
  </si>
  <si>
    <t xml:space="preserve">June 30, December 31,
2015 2014
Accrued Payroll, Officers $ 18,238 $ 228
Accrued Payroll and Payroll Taxes 135,234 135,234
Accrued Interest 68,760 45,117
$ 222,232 $ 180,579 </t>
  </si>
  <si>
    <t>Note 9 - Convertible Debentures (Tables)</t>
  </si>
  <si>
    <t>Convertible Debentures</t>
  </si>
  <si>
    <t xml:space="preserve">Convertible
debentures consist of the following at June 30, 2015 and December 31, 2014, respectively:
June 30, December 31,
2015 2014
On June 25, 2015, the Company received net proceeds
of $105,000 in exchange for an unsecured convertible promissory note, bearing interest at twelve percent (12%) with a face
value of $115,500 (Fourth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10,500 Original Issue Discount that is being amortized over the life
of the loan on the straight line method, which approximates the effective interest method. The Company must at all times reserve
at least 35 million shares of common stock for potential conversions as depicted in the First Vista Note. $ 115,500 $ 
On June 24, 2015, the Company issued an 8% interest bearing;
unsecured convertible promissory note with a face value of $119,052 (First Collier Note), which matures on June 23, 2017
in exchange for the cancellation of three outstanding JMJ Notes, consisting of an aggregate of $108,492 of principal and $10,560
of interest, that were acquired by Collier Investments, LLC. The principal and interest is convertible into shares of common
stock at 70% of the lowest volume weighted average price (VWAP) over the 20 days prior to conversion. The note
includes prepayment cash redemption penalties of 145% of outstanding principal and interest, and the debt holder is limited
to owning 4.99% of the Companys issued and outstanding shares. The Company must at all times reserve at least 100 million
shares of common stock for potential conversions. Upon default, 145% of outstanding principal and interest shall be due immediately. 119,052 
On June 15, 2015, the Company received net proceeds
of $15,000 in exchange for an unsecured convertible promissory note, bearing interest at twelve percent (12%) with a face
value of $16,500 (Third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1,500 Original Issue Discount that is being amortized over the life
of the loan on the straight line method, which approximates the effective interest method. The Company must at all times reserve
at least 35 million shares of common stock for potential conversions as depicted in the First Vista Note. 16,500 
On May 15, 2015, the Company received net proceeds of $60,000
in exchange for an 8% interest bearing; unsecured convertible promissory note dated May 1, 2015 with a face value
of $64,000 (First Vis Vires Note), which matures on February 5, 2016. The principal and interest is
convertible into shares of common stock at the discretion of the note holder at a price equal to 61% of the average of the
three (3) lowest closing bid prices over the 10 days prior to conversion. The note includes various prepayment penalties ranging
from 112% through 130%, and default provisions of 150% of the then outstanding principal and interest, and an interest rate
of 22% thereafter. The debt holder is limited to owning 4.99% of the Companys issued and outstanding shares. The Company
must at all times reserve at least 59 million shares of common stock for potential conversions. 64,000 
On March 11, 2015, the Company received net proceeds of $70,000
in exchange for a 12% interest bearing; unsecured convertible promissory note dated March 2, 2015 with a face value
of $75,000 (First JSJ Note), which matures on September 2, 2015. The principal and interest is convertible
into shares of common stock at the discretion of the note holder at a price equal to the lesser of: (i) 58% of the average
of the two (2) lowest closing prices over the 10 days prior to conversion; or (ii) 58% of the average of the two (2) lowest
closing prices over the 10 days prior to the execution of the note (which was $0.008932). The note includes prepayment cash
redemption penalties between 25% and 40% of outstanding principal and interest, and the debt holder is limited to owning 4.99%
of the Companys issued and outstanding shares. The Company must at all times reserve at least 30 million shares
of common stock for potential conversions. 75,000 
On February 5, 2015, the Company received net proceeds
of $50,000 with a face value of $53,750 that carries an 8% interest rate (Second Tangiers Note), which matures
on February 5, 2016. The note is part of total loan offering with a $236,500 face value and OID of 7.5% of any consideration
paid, whereby $75,250 was previously advanced with the initial execution of the note on October 13, 2014. The principal
and interest is convertible into shares of common stock at the discretion of the note holder at a price equal to sixty percent
(60%) of the average of the two lowest trading prices of the Companys common stock for the fifteen (15) trading days
prior to, and including, the conversion date. In the event the Company experiences a DTC Chill on its shares,
the conversion price shall be decreased to fifty percent (50%), rather than the sixty percent (60%) conversion rate while
that Chill is in effect, and an additional 5% discount if the Depository Trust Companys (DTC)
Fast Automated Securities Transfer (FAST) is not eligible for a cumulative total conversion price equal to forty
five percent (45%). The note carries a twenty percent (20%) interest rate and $1,000 per day of liquidated damages in the
event of default, and the debt holder is limited to owning 4.99% of the Companys issued and outstanding shares. The
Company paid total debt issuance cost of $2,500 that is being amortized on the straight line method, which approximates the
effective interest method, over the life of the loan. The Company must at all times reserve at least 5 million shares of common
stock for potential conversions. 53,750 
On
January 27, 2015, the Company received $35,000 in exchange for an unsecured convertible promissory
note with a face value of $36,750 that carries a 12% interest rate (Second Group 10
Note), which matures on January 27, 2016. The principal and interest is convertible
into shares of common stock at the discretion of the note holder at a price equal to the lesser
of (a) fifty-eight percent (58%) multiplied by the Lowest Closing Price as of the date a Notice
of Conversion is given (which represents a discount rate of forty-two percent (42%)) or (b)
five cents ($0.05). The conversion price is subject to the following adjustments:
i. If the market capitalization of the Borrower is less than Three
Hundred Thousand Dollars ($300,000) on the day immediately prior to the date of the Notice
of Conversion, then the Conversion Price shall be twenty-five percent (25%) multiplied
by the Lowest Closing Price as of the date a Notice of Conversion is given (which represents
a discount rate of seventy-five percent (75%)); and
ii.
The
note carries an eighteen percent (18%) interest rate in the event of default along with
a $1,000 penalty per business day commencing the business day following the date of the
event of default. The note also includes prepayment cash redemption penalties between
up to 15% of outstanding principal and interest, and the debt holder is limited to owning
4.99% of the Companys issued and outstanding shares. The promissory note carries
a $1,750 Original Issue Discount that is being amortized over the life of the loan on
the straight line method, which approximates the effective interest method. The Company
must at all times reserve at least 20 million shares of common stock for potential
conversions. 36,750 
On December 15, 2014, the Company received net proceeds of $60,000
in exchange for an unsecured convertible promissory note with a face value of $64,000 that carries an 8% interest rate (Second
KBM Note), which matures on June 13, 2015. The principal and interest is convertible into shares of common
stock at the discretion of the note holder at a price equal to sixty one percent (61%) of the average of the three (3) lowest
closing bid prices of the Companys common stock over the ten (10) trading days prior to the conversion date. The note
carries a twenty two percent (22%) interest rate in the event of default, and the debt holder is limited to owning 4.99% of
the Companys issued and outstanding shares. The Company paid a debt issuance cost of $4,000 that is being amortized
over the life of the loan on the straight line method, which approximates the effective interest method. The Company reserved
at least 25 million shares of common stock for potential conversions. On June 25, 2015, the Company repaid the loan,
consisting of $64,000 of principal and $22,400 of interest and prepayment penalties. The Note was subsequently cancelled as
paid in full and the reserved shares have been released.  64,000
On November 5, 2014, the Company received net proceeds
of $100,000 in exchange for an unsecured convertible promissory note with a face value of $104,000 that carries an 8% interest
rate (First KBM Note), which matures on July 29, 2015. The principal and interest is convertible into shares
of common stock at the discretion of the note holder at a price equal to sixty one percent (61%) of the average of the three
(3) lowest closing bid prices of the Companys common stock over the ten (10) trading days prior to the conversion date.
The note carried a twenty two percent (22%) interest rate in the event of default, and the debt holder is limited to owning
4.99% of the Companys issued and outstanding shares. The Company paid a debt issuance cost of $4,000 that was amortized
over the life of the loan on the straight line method, which approximates the effective interest method. On various dates
between May 7, 2015 and June 9, 2015, the note holder elected to convert a total of $94,300 of principal
in exchange for 24,955,749 shares. On June 25, 2015, the Company repaid $12,000, consisting of $9,700 of principal
and $2,300 of interest. The Company reserved at least 43 million shares of common stock for potential conversions. The Note
was subsequently cancelled as paid in full and the reserved shares have been released.  104,000
On October 13, 2014, the Company received net proceeds of $70,000
in exchange for an unsecured convertible promissory note with a face value of $75,250 that carries an 8% interest rate (First
Tangiers Note), which matures on October 13, 2015. The note is part of total loan offering with a $236,500 face value
and OID of 7.5% of any consideration paid. The principal and interest is convertible into shares of common stock at the discretion
of the note holder at a price equal to sixty percent (60%) of the average of the two lowest trading prices of the Companys
common stock for the fifteen (15) trading days prior to, and including, the conversion date. In the event the Company experiences
a DTC Chill on its shares, the conversion price shall be decreased to fifty percent (50%), rather than the sixty
percent (60%) conversion rate while that Chill is in effect, and an additional 5% discount if the Depository
Trust Companys (DTC) Fast Automated Securities Transfer (FAST) is not eligible for a cumulative
total conversion price equal to forty five percent (45%). The note carries a twenty percent (20%) interest rate and $1,000
per day of liquidated damages in the event of default, and the debt holder is limited to owning 4.99% of the Companys
issued and outstanding shares. The Company paid total debt issuance cost of $2,500 that is being amortized on the straight
line method, which approximates the effective interest method, over the life of the loan. On various dates between April 27, 2015
and June 23, 2015, the note holder elected to convert a total of $43,500 of principal in exchange for 12,680,782
shares. The Company must at all times reserve at least 5 million shares of common stock for potential conversions. 31,750 75,250
On September 22, 2014, the Company received net proceeds of $35,000
in exchange for an unsecured convertible promissory note, bearing interest at twelve percent (12%) with a face value of $38,500
(Second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3,500 Original Issue Discount that is being amortized over the life of the loan on the straight
line method, which approximates the effective interest method. The Company must at all times reserve at least 35 million
shares of common stock for potential conversions as depicted in the First Vista Note. 38,500 38,500
On August 19, 2014, the Company received net proceeds
of $40,000 in exchange for an unsecured convertible promissory note, bearing interest at 8% annually, with a face value of
$80,000 (Second WHC Note), which matures on August 19, 2015. The principal and interest is convertible
into shares of common stock at the discretion of the note holder at a price equal to fifty seven and a half percent (57.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5,000 Original Issue Discount that is being amortized
over the life of the loan on the straight line method, which approximates the effective interest method. The Company must
at all times reserve at least 12 million shares of common stock for potential conversions. The Note is currently in default. 45,000 45,000
On July 15, 2014, the Company received net proceeds of $35,000
in exchange for an unsecured convertible promissory note that carries an 8% interest rate with a face value of $37,500 (Third
LG Note), which matures on March 15, 2015. The principal and interest is convertible into shares of common stock at
the discretion of the note holder at a price equal to sixty percent (60%) of the lowest trading price of the Companys
common stock for the twelve (12) trading days prior to, and including, the conversion date if received after 4PM Eastern Standard
Time. The note also carries an additional Back-end Note with the same terms as the original note that enables
the lender to lend the Company another $37,500, less $1,750 of debt issuance costs and $3,500 in due diligence fees, with
a holding period that tacks to the original note for purposes of Rule 144 of the Securities Exchange Act of 1934. The note
carries an eighteen percent (18%) interest rate in the event of default, and the debt holder is limited to owning 4.99% of
the Companys issued and outstanding shares. In the event the Company experiences a DTC Chill on its shares,
the conversion price shall be decreased to 55% instead of 60% while that Chill is in effect. The Company paid
total debt issuance cost of $2,500 that was amortized over the life of the loan on the straight line method, which approximated
the effective interest method. The Company had to at all times reserve at least 9,513,000 shares of common stock for potential
conversions. On March 12, 2015, the Company repaid $50,542, consisting of $37,500 of principal and $13,042 of interest
and prepayment penalties. The convertible promissory note was subsequently cancelled as paid in full and the reserved shares
have been released.  37,500
On June 13, 2014, the Company received net proceeds of $75,000
in exchange for an unsecured convertible promissory note, bearing interest at 8% annually, with a face value of $80,000 (First WHC Note),
which matures on June 13, 2015. The principal and interest is convertible into shares of common stock at the discretion of
the note holder at a price equal to sixty two and a half percent (62.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5,000 Original Issue Discount that is being amortized over the life of the loan on the straight
line method, which approximates the effective interest method. In addition, the Company issued warrants to purchase 1.5 million
shares of the Companys common stock at a strike price of $0.05 per share exercisable over three years from the date
of issuance. On various dates between December 26, 2014 and June 18, 2015, the note holder elected to
convert a total of $78,000 of principal in exchange for 14,872,903 shares of common stock. The Company must at all times reserve
at least 24 million shares of common stock for potential conversions. The Note is currently in default. 2,000 70,000
On June 2, 2014, the Company received net proceeds
of $50,000 in exchange for an unsecured convertible promissory note, bearing interest at twelve percent (12%) with a face
value of $55,000 (First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5,000 Original Issue Discount that is being amortized over the life
of the loan on the straight line method, which approximates the effective interest method. On various dates between December 10, 2014
and April 16, 2015, the note holder elected to convert a total of $43,402 of principal in exchange for 7,165,571
shares. The Company must at all times reserve at least 35 million shares of common stock for potential conversions. 11,598 45,762
On May 20, 2014, the Company received net proceeds of $100,000
in exchange for an unsecured convertible promissory note, bearing interest at 10% annually, with a face value of $113,000
(First Typenex Note), which matures on May 19, 2015. The principal and interest is convertible into
shares of common stock at the discretion of the note holder at a price equal to sixty five percent (65%) of the average of
the three (3) lowest (Trading Prices), whereby Trading Price is defined as the volume weighted average price
(VWAP) of the Companys common stock over the fifteen (15) trading days prior to the conversion request
date. If the arithmetic average of the three (3) lowest Trading Prices is less than $0.01, then the Conversion Factor will
be reduced to 60%. The debt holder is limited to owning 4.99% of the Companys issued and outstanding shares. In the
event of default, the outstanding balance immediately prior to the occurrence of the event of default shall immediately increase
to 125% of the outstanding balance at the time of default, and the interest rate increases to twenty two percent (22%) per
annum. The promissory note carries a $10,000 Original Issue Discount, and loan origination costs of $3,000, that are being
amortized over the life of the loan on the straight line method, which approximates the effective interest method. On various
dates between November 24, 2014 and June 11, 2015, the note holder elected to convert a total of $122,121,
consisting of $113,000 of principal and $9,121 of interest, in exchange for 17,864,267 shares of common stock. In addition,
another 656,735 shares, valued at $10,508 were issued pursuant to a forbearance agreement as a penalty for delays in the issuance
of one of the conversions. The Company reserved at least three times the number of shares equal to the outstanding balance
divided by the conversion price, but in any event not less than 22 million shares of common stock for potential conversions.
The Note was satisfied in full and the reserved shares have been released.  78,000
On May 9, 2014, the Company received $50,000 in exchange for
an unsecured convertible promissory note that carries a 12% interest rate (First Group 10 Note), which matures
on May 8, 2015. The principal and interest is convertible into shares of common stock at the discretion of the note holder
at a price equal to the lesser of (a) fifty eight percent (58%) of the average of the two lowest closing bid prices of the
Companys common stock for the seventeen (17) trading days prior to the conversion notice date, or (b) four and a half
cents ($0.045) per share. The note carries an eighteen percent (18%) interest rate in the event of default, and the debt holder
is limited to owning 4.99% of the Companys issued and outstanding shares. The promissory note carries a $2,500 Original
Issue Discount that is being amortized over the life of the loan on the straight line method, which approximates the effective
interest method. On various dates between November 10, 2014 and February 2, 2015, the note holder elected
to convert a total of $53,536, consisting of $50,000 of principal and $3,536 of interest, in exchange for 5,346,392 shares
of common stock in complete satisfaction of the debt. The convertible promissory note was subsequently cancelled as paid in
full. The Company had to reserve at least 20 million shares of common stock for potential conversions. The Note was satisfied
in full and the reserved shares have been released.  20,000
On April 24, 2014, the Company received net proceeds
of $33,250 in exchange for an unsecured convertible promissory note that carries an 8% interest rate with a face value of
$35,000 (Second LG Note), which matures on April 11, 2015. The principal and interest is convertible into shares
of common stock at the discretion of the note holder at a price equal to fifty five percent (55%) of the average of the lowest
closing bid prices of the Companys common stock for the twelve (12) trading days prior to, and including, the conversion
date. The note carries an eighteen percent (18%) interest rate in the event of default, and the debt holder is limited to
owning 4.99% of the Companys issued and outstanding shares. The Company paid total debt issuance cost of $1,750 that
is being amortized over the life of the loan on the straight line method, which approximates the effective interest method.
The Company must at all times reserve at least 5 million shares of common stock for potential conversions. On October
31, 2014, the note holder sent demand for repayment. The note is currently in default. 35,000 35,000
On April 17, 2014, the Company received net proceeds of $40,000
in exchange for a non-interest bearing, unsecured convertible promissory note with a face value of $44,000 (Fourth
JMJ Note), which matures on April 16, 2015, as part of a larger financing agreement that enables the Company to draw
total proceeds of $400,000 at the discretion of the lender. The principal and interest is convertible into shares of common
stock at the discretion of the note holder at a price equal to fifty five percent (55%) of the lowest trading price of the
Companys common stock over the twenty five (25) trading days prior to the conversion request date, as amended within
the original promissory note on April 10, 2014. The note carries a one-time twelve percent (12%) of principal interest charge
in the event of default, and the debt holder is limited to owning 4.99% of the Companys issued and outstanding shares.
The promissory note carries a $4,000 Original Issue Discount that is being amortized over the life of the loan on the straight
line method, which approximates the effective interest method. The Company reserved at least 60 million shares of common
stock for potential conversions. This Note was sold and assigned to Collier Investments, LLC and, on June 24, 2015, was exchanged
in the aggregate with two other JMJ Notes for the First Collier Note in the amount of $119,052, consisting of $108,492 of
principal and $10,560 of interest. The Note was satisfied in full and the reserved shares have been released.  44,000
On February 20, 2014, the Company received net proceeds of $40,000
in exchange for a non-interest bearing, unsecured convertible promissory note with a face value of $44,000 (Third JMJ Note),
which matures on February 19, 2015, as part of a larger financing agreement that enables the Company to draw total proceeds
of $400,000 at the discretion of the lender. The principal and interest is convertible into shares of common stock at the
discretion of the note holder at a price equal to sixty five percent (65%) of the lowest trading price of the Companys
common stock over the twenty five (25) trading days prior to the conversion request date, as amended within the original promissory
note on April 10, 2014. An additional 5% discount applies on conversion shares that are ineligible for deposit into the DTC
system and are only eligible for Xclearing deposit. The note carries a one-time twelve percent (12%) of principal interest
charge if the note isnt repaid within the first ninety (90) days, and the debt holder is limited to owning 4.99% of
the Companys issued and outstanding shares. The promissory note carries a $4,000 Original Issue Discount that is being
amortized over the life of the loan on the straight line method, which approximates the effective interest method. The Company
reserved at least 60 million shares of common stock for potential conversions, as noted in the First JMJ Note disclosure.
This Note was sold and assigned to Collier Investments, LLC and, on June 24, 2015, was exchanged in the aggregate with two
other JMJ Notes for the First Collier Note in the amount of $119,052, consisting of $108,492 of principal and $10,560 of interest.
The Note was satisfied in full and the reserved shares have been released.  44,000
On June 4, 2013, the Company
received net proceeds of $25,000 in exchange for a non-interest bearing, unsecured convertible promissory note with a face
value of $27,500 (Second JMJ Note), which matures on June 3, 2014, as part of a larger financing agreement that
enables the Company to draw total proceeds of $400,000 at the discretion of the lender. The principal and interest is convertible
into shares of common stock at the discretion of the note holder at a price equal to sixty five percent (65%) of the lowest
trading price of the Companys common stock over the twenty five (25) trading days prior to the conversion request date.
An additional 5% discount applies on conversion shares that are ineligible for deposit into the DTC system and are only eligible
for Xclearing deposit. The note carries a one-time twelve percent (12%) of principal interest charge if the note isnt
repaid within the first ninety (90) days, and the debt holder is limited to owning 4.99% of the Companys issued and
outstanding shares. The Company amortized the $2,500 original issuance discount over the life of the loan on the straight
line method, which approximated the effective interest method. On May 12, 2014, the note holder elected to convert a total
of $10,308, consisting of $7,008 of principal and $3,300 of accrued interest, in exchange for 805,058 shares of common stock.
The Company reserved at least 60 million shares of common stock for potential conversions, as noted in the First JMJ Note
disclosure. This Note was sold and assigned to Collier Investments, LLC and, on June 24, 2015, was exchanged in the aggregate
with two other JMJ Notes for the First Collier Note in the amount of $119,052, consisting of $108,492 of principal and $10,560
of interest. The Note was satisfied in full and the reserved shares have been released. $  $ 20,491
Total convertible debentures 644,400 721,503
Less: unamortized debt discounts (459,113 ) (537,505 )
Convertible debentures $ 185,287 $ 183,998 </t>
  </si>
  <si>
    <t>Note 11 - Short Term Debt (Tables)</t>
  </si>
  <si>
    <t>Short-term debt</t>
  </si>
  <si>
    <t xml:space="preserve">June 30, December 31,
2015 2014
4% unsecured debenture, due
June 7, 2012. Currently in default. On June 2, 2014, the Company and the lender entered into a settlement agreement whereby
the note will be considered satisfactorily paid in full with the successful payment of four equal payments of $8,125 made
in quarterly periods, which were delivered on June 27, 2014, August 26, 2014, November 17, 2014
and February 2, 2015. Pursuant to the terms of the settlement agreement, the note was subsequently cancelled as
paid in full, and 4,349,339 shares of series B preferred stock held by the lender were exchanged for 4,349,339 shares of common
stock. $  $ 10,625 </t>
  </si>
  <si>
    <t>Interest expense by instrument</t>
  </si>
  <si>
    <t xml:space="preserve">June 30, June 30,
2015 2014
Interest on convertible debentures $ 88,584 $ 29,763
Amortization of discount on convertible debentures 513,614 88,096
Amortization of debt issuance costs 14,091 8,238
Loss on debt conversions 10,508 
Interest on short term debt  700
Accounts payable related finance charges 436 436
$ 627,233 $ 127,233 </t>
  </si>
  <si>
    <t>Note 12 - Derivative Liabilities (Tables)</t>
  </si>
  <si>
    <t>Derivative liability value</t>
  </si>
  <si>
    <t xml:space="preserve">June 30, December 31,
2015 2014
Convertible debentures $ 973,970 $ 1,301,032
Common stock warrants 1,071 110,756
Convertible preferred stock  5,399
$ 975,041 $ 1,417,187 </t>
  </si>
  <si>
    <t>Fair market value of the derivative liability</t>
  </si>
  <si>
    <t xml:space="preserve">Derivative
Liability
Total
Balance, December 31, 2013 $ 648,298
Increase in derivative value due to issuances
of convertible promissory notes 1,434,887
Increase in derivative value attributable
to tainted warrants 20,633
Change in fair market value of derivative
liabilities due to the mark to market adjustment 153,998
Debt conversions (840,629 )
Balance, December 31, 2014 $ 1,417,187
Increase in derivative value due to issuances
of convertible promissory notes 656,543
Increase in derivative value attributable to
issuance of warrants 
Change in fair market value of derivative liabilities
due to the mark to market adjustment (275,977 )
Debt conversions (822,712 )
Balance, June 30, 2015 $ 975,041 </t>
  </si>
  <si>
    <t>Note 16 - Income Taxes (Tables)</t>
  </si>
  <si>
    <t>Components of deferred tax asset</t>
  </si>
  <si>
    <t xml:space="preserve">June 30, December 31,
2015 2014
Deferred tax assets:
Net operating
loss carry forwards $ 6,938,750 $ 6,440,000
Net deferred tax assets before valuation allowance 6,938,750 6,440,000
Less: Valuation allowance (6,938,750 ) (6,440,000 )
Net deferred tax assets $  $  </t>
  </si>
  <si>
    <t>Reconciliation income tax benefit</t>
  </si>
  <si>
    <t>June 30, December 31,
2015 2014
Federal and state statutory rate 35% 35%
Change in valuation allowance on deferred tax assets (35% ) (35% )</t>
  </si>
  <si>
    <t>Note 17 - Non-Controlling Interest (Tables)</t>
  </si>
  <si>
    <t>Non-controlling interest</t>
  </si>
  <si>
    <t xml:space="preserve">December 31,
2014
Net loss attributable to parent
from July 8, 2014 through December 31, 2014 $ (904,306 )
Transfers to the non-controlling interest:
Increase in parents paid-in capital for
sale of 1% interest in subsidiary 60,000
Increase in parents paid-in capital for
exchange of 16% interest in subsidiary for services 960,000
Increase in parents
paid-in capital for sale of 1.6% interest in subsidiary 160,000
Net transfers to the non-controlling
interest 1,180,000
Change from net loss attributable to the
parent and transfers to the non-controlling interest $ 275,694 </t>
  </si>
  <si>
    <t>Note 1 - Basis of Presentation (Details-Deferred television costs) - USD ($)</t>
  </si>
  <si>
    <t>Development and pre-production costs</t>
  </si>
  <si>
    <t>In-production</t>
  </si>
  <si>
    <t>Post production</t>
  </si>
  <si>
    <t>Total deferred television costs</t>
  </si>
  <si>
    <t>Note 1 - Basis of Presentation (Details-Deferred revenues) - USD ($)</t>
  </si>
  <si>
    <t>Total deferred revenues</t>
  </si>
  <si>
    <t>Deferred revenues on television pilot episodes</t>
  </si>
  <si>
    <t>Note 2 - Going Concern (Details Narrative) - USD ($)</t>
  </si>
  <si>
    <t>Accumulated deficit</t>
  </si>
  <si>
    <t>Working Capital</t>
  </si>
  <si>
    <t>Total liabilities exceeded its total assets</t>
  </si>
  <si>
    <t>Note 3 - Related Party (Details Narrative) - USD ($)</t>
  </si>
  <si>
    <t>Warrants expired</t>
  </si>
  <si>
    <t>Officer compensation expense</t>
  </si>
  <si>
    <t>Balance Owed to officers</t>
  </si>
  <si>
    <t>Options expired</t>
  </si>
  <si>
    <t>Chief Executive Officer [Member]</t>
  </si>
  <si>
    <t>Stock issued as compensation, shares issued</t>
  </si>
  <si>
    <t>Stock issued as compensation, value</t>
  </si>
  <si>
    <t>Director</t>
  </si>
  <si>
    <t>President of Programming</t>
  </si>
  <si>
    <t>Note 4 - Fair Value of Financial Instruments (Details) - USD ($)</t>
  </si>
  <si>
    <t>Dec. 31, 2013</t>
  </si>
  <si>
    <t>Liabilities</t>
  </si>
  <si>
    <t>Fair Value, Inputs, Level 1 [Member] | Fair Value, Measurements, Nonrecurring [Member]</t>
  </si>
  <si>
    <t>Assets</t>
  </si>
  <si>
    <t>Total assets</t>
  </si>
  <si>
    <t>Total Liabilities</t>
  </si>
  <si>
    <t>Fair value total</t>
  </si>
  <si>
    <t>Fair Value, Inputs, Level 2 [Member] | Fair Value, Measurements, Nonrecurring [Member]</t>
  </si>
  <si>
    <t>Fair Value, Inputs, Level 3 [Member]</t>
  </si>
  <si>
    <t>Fair Value, Inputs, Level 3 [Member] | Fair Value, Measurements, Nonrecurring [Member]</t>
  </si>
  <si>
    <t>Note 4 - Fair Value of Financial Instruments (Details Narrative) - Fair Value, Inputs, Level 3 [Member] - USD ($)</t>
  </si>
  <si>
    <t>Convertible debentures</t>
  </si>
  <si>
    <t>Unamortized debt discount</t>
  </si>
  <si>
    <t>Transfers from Level 1 to Level 2</t>
  </si>
  <si>
    <t>Note 7 - Fixed Assets (Details) - USD ($)</t>
  </si>
  <si>
    <t>Fixed assets, gross</t>
  </si>
  <si>
    <t>Less accumulated depreciation</t>
  </si>
  <si>
    <t>Office Equipment [Member]</t>
  </si>
  <si>
    <t>Website Development Costs</t>
  </si>
  <si>
    <t>Furniture and Fixtures [Member]</t>
  </si>
  <si>
    <t>Warehouse Equipment [Member]</t>
  </si>
  <si>
    <t>Note 7 - Fixed Assets (Details Narrative) - USD ($)</t>
  </si>
  <si>
    <t>Note 8 - Accrued Expenses (Details) - USD ($)</t>
  </si>
  <si>
    <t>Accrued Payroll, Officers</t>
  </si>
  <si>
    <t>Accrued Payroll and Payroll Taxes</t>
  </si>
  <si>
    <t>Accrued Interest</t>
  </si>
  <si>
    <t>Note 9 - Convertible Debentures (Details) - USD ($)</t>
  </si>
  <si>
    <t>Total convertible debentures</t>
  </si>
  <si>
    <t>Less: unamortized debt discounts</t>
  </si>
  <si>
    <t>Convertible debt 1</t>
  </si>
  <si>
    <t>Convertible debt 2</t>
  </si>
  <si>
    <t>Convertible debt 3</t>
  </si>
  <si>
    <t>Convertible debt 4</t>
  </si>
  <si>
    <t>Convertible debt 5</t>
  </si>
  <si>
    <t>Convertible debt 6</t>
  </si>
  <si>
    <t>Convertible debt 7</t>
  </si>
  <si>
    <t>Convertible debt 8</t>
  </si>
  <si>
    <t>Convertible debt 9</t>
  </si>
  <si>
    <t>Convertible debt 10</t>
  </si>
  <si>
    <t>Convertible debt 11</t>
  </si>
  <si>
    <t>Convertible debt 12</t>
  </si>
  <si>
    <t>Convertible debt 13</t>
  </si>
  <si>
    <t>Convertible debt 14</t>
  </si>
  <si>
    <t>Convertible debt 15</t>
  </si>
  <si>
    <t>Convertible debt 16</t>
  </si>
  <si>
    <t>Convertible debt 17</t>
  </si>
  <si>
    <t>Convertible debt 18</t>
  </si>
  <si>
    <t>Convertible debt 19</t>
  </si>
  <si>
    <t>Convertible debt 20</t>
  </si>
  <si>
    <t>Convertible debt 21</t>
  </si>
  <si>
    <t>Note 9 - Convertible Debentures (Details Narratives) - USD ($)</t>
  </si>
  <si>
    <t>12 Months Ended</t>
  </si>
  <si>
    <t>Amortization of debt discount to interest expense</t>
  </si>
  <si>
    <t>Interest expense to the amortization of the loan origination costs</t>
  </si>
  <si>
    <t>Convertible Debt [Member]</t>
  </si>
  <si>
    <t>Discounts on variable conversion feature</t>
  </si>
  <si>
    <t>Note 11 - Short Term Debt (Details - Short-Term Debt) - USD ($)</t>
  </si>
  <si>
    <t>4% unsecured debenture, due June 7, 2012. Currently in default</t>
  </si>
  <si>
    <t>Note 11. Short Term Debt (Details - Interest expense) - USD ($)</t>
  </si>
  <si>
    <t>Interest expense, debt</t>
  </si>
  <si>
    <t>Amortization of discount on convertible debentures</t>
  </si>
  <si>
    <t>Loss on debt conversions</t>
  </si>
  <si>
    <t>Accounts payable related finance charges</t>
  </si>
  <si>
    <t>Note 11 - Short Term Debt (Details Narrative) - USD ($)</t>
  </si>
  <si>
    <t>Unsecured Debt [Member]</t>
  </si>
  <si>
    <t>Note 12 - Derivative Liabilities (Details-Derivative liability) - USD ($)</t>
  </si>
  <si>
    <t>Derivative Liabilities</t>
  </si>
  <si>
    <t>Common stock warrants</t>
  </si>
  <si>
    <t>Convertible Preferred Stock</t>
  </si>
  <si>
    <t>Note 12 - Derivative Liabilities (Details-Fair market value) - USD ($)</t>
  </si>
  <si>
    <t>Summary of changes in the fair market value of the derivative liability</t>
  </si>
  <si>
    <t>Derivative liability - beginning balance</t>
  </si>
  <si>
    <t>Increase in derivative value due to issuances of convertible promissory notes</t>
  </si>
  <si>
    <t>Increase in derivative value attributable to tainted warrants</t>
  </si>
  <si>
    <t>Increase in derivative value attributable to issuance of warrants</t>
  </si>
  <si>
    <t>Change in fair market value of derivative liabilities due to the mark to market adjustment</t>
  </si>
  <si>
    <t>Debt conversion</t>
  </si>
  <si>
    <t>Derivative liability - ending balance</t>
  </si>
  <si>
    <t>Note 12 - Derivative Liabilities (Details Narratives) - USD ($)</t>
  </si>
  <si>
    <t>Current derivative liabilities</t>
  </si>
  <si>
    <t>Gain (loss) from change in fair value of derivative liabilities</t>
  </si>
  <si>
    <t>Value in excess of the face value of the convertible notes</t>
  </si>
  <si>
    <t>Fair value of preferred stock</t>
  </si>
  <si>
    <t>Fair value of warrants</t>
  </si>
  <si>
    <t>Gain (loss) in market value</t>
  </si>
  <si>
    <t>Note 14. Options and Warrants (Details Narrative)</t>
  </si>
  <si>
    <t>Jun. 30, 2015shares</t>
  </si>
  <si>
    <t>Options granted during period</t>
  </si>
  <si>
    <t>Warrants granted during period</t>
  </si>
  <si>
    <t>Options expired during period</t>
  </si>
  <si>
    <t>Warrants expired during period</t>
  </si>
  <si>
    <t>Options exercised during period</t>
  </si>
  <si>
    <t>Warrants exercised during period</t>
  </si>
  <si>
    <t>Note 15 - Gain on Debt Settlements (Details Narrative) - USD ($)</t>
  </si>
  <si>
    <t>Note 16 - Income Taxes (Details-Deferred tax assets) - USD ($)</t>
  </si>
  <si>
    <t>Deferred tax assets:</t>
  </si>
  <si>
    <t>Net operating loss carry forwards</t>
  </si>
  <si>
    <t>Net deferred tax assets before valuation allowance</t>
  </si>
  <si>
    <t>Less: Valuation allowance</t>
  </si>
  <si>
    <t>Net deferred tax assets</t>
  </si>
  <si>
    <t>Note 16 - Income Taxes (Details-Tax rates)</t>
  </si>
  <si>
    <t>Reconciliation between amounts of income tax benefit</t>
  </si>
  <si>
    <t>Federal and state statutory rate</t>
  </si>
  <si>
    <t>35.00%</t>
  </si>
  <si>
    <t>Change in valuation allowance on deferred tax assets</t>
  </si>
  <si>
    <t>(35.00%)</t>
  </si>
  <si>
    <t>Note 16 - Income Taxes (Details Narratives) - Jun. 30, 2015 - USD ($)</t>
  </si>
  <si>
    <t>Total</t>
  </si>
  <si>
    <t>Federal net operating losses</t>
  </si>
  <si>
    <t>Operating loss carry forwards expiration dates</t>
  </si>
  <si>
    <t>Dec. 31,
		2025</t>
  </si>
  <si>
    <t>Uncertain tax positions</t>
  </si>
  <si>
    <t>Note 17 - Non-Controlling Interest (Details)</t>
  </si>
  <si>
    <t>Dec. 31, 2014USD ($)</t>
  </si>
  <si>
    <t>Net loss attributable to parent</t>
  </si>
  <si>
    <t>Transfers to the non-controlling interest:</t>
  </si>
  <si>
    <t>Increase in parent's paid-in capital for sale of 1% interest in subsidiary</t>
  </si>
  <si>
    <t>Increase in parent's paid-in capital for exchange of 16% interest in subsidiary for services</t>
  </si>
  <si>
    <t>Increase in parent's paid-in capital for sale of 1.6% interest in subsidiary</t>
  </si>
  <si>
    <t>Net transfers to the non-controlling interest</t>
  </si>
  <si>
    <t>Change from net loss attributable to the parent and transfers to the non-controlling interest</t>
  </si>
  <si>
    <t>Note 17 - Non-Controlling Interest (Details Narrative) - USD ($)</t>
  </si>
  <si>
    <t>Net loss attributable to the noncontrolling interes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37131</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307957144</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4</v>
      </c>
      <c s="2" t="s" r="B1">
        <v>1</v>
      </c>
    </row>
    <row spans="1:2" r="2">
      <c s="2" t="s" r="B2">
        <v>2</v>
      </c>
    </row>
    <row spans="1:2" r="3">
      <c s="3" t="s" r="A3">
        <v>144</v>
      </c>
    </row>
    <row spans="1:2" r="4">
      <c s="4" t="s" r="A4">
        <v>144</v>
      </c>
      <c s="4" t="s"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46</v>
      </c>
      <c s="2" t="s" r="B1">
        <v>1</v>
      </c>
    </row>
    <row spans="1:2" r="2">
      <c s="2" t="s" r="B2">
        <v>2</v>
      </c>
    </row>
    <row spans="1:2" r="3">
      <c s="3" t="s" r="A3">
        <v>147</v>
      </c>
    </row>
    <row spans="1:2" r="4">
      <c s="4" t="s" r="A4">
        <v>148</v>
      </c>
      <c s="4" t="s"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11019</v>
      </c>
      <c s="7" t="n" r="C3">
        <v>207167</v>
      </c>
    </row>
    <row spans="1:3" r="4">
      <c s="4" t="s" r="A4">
        <v>31</v>
      </c>
      <c s="5" t="n" r="B4">
        <v>116454</v>
      </c>
      <c s="5" t="n" r="C4">
        <v>116454</v>
      </c>
    </row>
    <row spans="1:3" r="5">
      <c s="4" t="s" r="A5">
        <v>32</v>
      </c>
      <c s="5" t="n" r="B5">
        <v>76353</v>
      </c>
      <c s="5" t="n" r="C5">
        <v>3975</v>
      </c>
    </row>
    <row spans="1:3" r="6">
      <c s="4" t="s" r="A6">
        <v>33</v>
      </c>
      <c s="5" t="n" r="B6">
        <v>203826</v>
      </c>
      <c s="5" t="n" r="C6">
        <v>327596</v>
      </c>
    </row>
    <row spans="1:3" r="7">
      <c s="4" t="s" r="A7">
        <v>34</v>
      </c>
      <c s="5" t="n" r="B7">
        <v>0</v>
      </c>
      <c s="5" t="n" r="C7">
        <v>0</v>
      </c>
    </row>
    <row spans="1:3" r="8">
      <c s="4" t="s" r="A8">
        <v>35</v>
      </c>
      <c s="5" t="n" r="B8">
        <v>73454</v>
      </c>
      <c s="5" t="n" r="C8">
        <v>71271</v>
      </c>
    </row>
    <row spans="1:3" r="9">
      <c s="4" t="s" r="A9">
        <v>36</v>
      </c>
      <c s="5" t="n" r="B9">
        <v>4868</v>
      </c>
      <c s="5" t="n" r="C9">
        <v>9959</v>
      </c>
    </row>
    <row spans="1:3" r="10">
      <c s="4" t="s" r="A10">
        <v>37</v>
      </c>
      <c s="5" t="n" r="B10">
        <v>282148</v>
      </c>
      <c s="5" t="n" r="C10">
        <v>408826</v>
      </c>
    </row>
    <row spans="1:3" r="11">
      <c s="3" t="s" r="A11">
        <v>38</v>
      </c>
    </row>
    <row spans="1:3" r="12">
      <c s="4" t="s" r="A12">
        <v>39</v>
      </c>
      <c s="5" t="n" r="B12">
        <v>285070</v>
      </c>
      <c s="5" t="n" r="C12">
        <v>264723</v>
      </c>
    </row>
    <row spans="1:3" r="13">
      <c s="4" t="s" r="A13">
        <v>40</v>
      </c>
      <c s="5" t="n" r="B13">
        <v>222232</v>
      </c>
      <c s="5" t="n" r="C13">
        <v>180579</v>
      </c>
    </row>
    <row spans="1:3" r="14">
      <c s="4" t="s" r="A14">
        <v>41</v>
      </c>
      <c s="5" t="n" r="B14">
        <v>135000</v>
      </c>
      <c s="5" t="n" r="C14">
        <v>135000</v>
      </c>
    </row>
    <row spans="1:3" r="15">
      <c s="4" t="s" r="A15">
        <v>42</v>
      </c>
      <c s="5" t="n" r="B15">
        <v>4064</v>
      </c>
      <c s="5" t="n" r="C15">
        <v>4432</v>
      </c>
    </row>
    <row spans="1:3" r="16">
      <c s="4" t="s" r="A16">
        <v>43</v>
      </c>
      <c s="5" t="n" r="B16">
        <v>185287</v>
      </c>
      <c s="5" t="n" r="C16">
        <v>183998</v>
      </c>
    </row>
    <row spans="1:3" r="17">
      <c s="4" t="s" r="A17">
        <v>44</v>
      </c>
      <c s="5" t="n" r="B17">
        <v>0</v>
      </c>
      <c s="5" t="n" r="C17">
        <v>10625</v>
      </c>
    </row>
    <row spans="1:3" r="18">
      <c s="4" t="s" r="A18">
        <v>45</v>
      </c>
      <c s="5" t="n" r="B18">
        <v>975041</v>
      </c>
      <c s="5" t="n" r="C18">
        <v>1417187</v>
      </c>
    </row>
    <row spans="1:3" r="19">
      <c s="4" t="s" r="A19">
        <v>46</v>
      </c>
      <c s="5" t="n" r="B19">
        <v>1806694</v>
      </c>
      <c s="5" t="n" r="C19">
        <v>2196544</v>
      </c>
    </row>
    <row spans="1:3" r="20">
      <c s="4" t="s" r="A20">
        <v>47</v>
      </c>
      <c s="5" t="n" r="B20">
        <v>1806694</v>
      </c>
      <c s="5" t="n" r="C20">
        <v>2196544</v>
      </c>
    </row>
    <row spans="1:3" r="21">
      <c s="3" t="s" r="A21">
        <v>48</v>
      </c>
    </row>
    <row spans="1:3" r="22">
      <c s="4" t="s" r="A22">
        <v>49</v>
      </c>
      <c s="5" t="n" r="B22">
        <v>274096</v>
      </c>
      <c s="5" t="n" r="C22">
        <v>179271</v>
      </c>
    </row>
    <row spans="1:3" r="23">
      <c s="4" t="s" r="A23">
        <v>50</v>
      </c>
      <c s="5" t="n" r="B23">
        <v>26408380</v>
      </c>
      <c s="5" t="n" r="C23">
        <v>25041295</v>
      </c>
    </row>
    <row spans="1:3" r="24">
      <c s="4" t="s" r="A24">
        <v>51</v>
      </c>
      <c s="5" t="n" r="B24">
        <v>0</v>
      </c>
      <c s="5" t="n" r="C24">
        <v>19238</v>
      </c>
    </row>
    <row spans="1:3" r="25">
      <c s="4" t="s" r="A25">
        <v>52</v>
      </c>
      <c s="5" t="n" r="B25">
        <v>-28013572</v>
      </c>
      <c s="5" t="n" r="C25">
        <v>-26848642</v>
      </c>
    </row>
    <row spans="1:3" r="26">
      <c s="4" t="s" r="A26">
        <v>53</v>
      </c>
      <c s="5" t="n" r="B26">
        <v>-1329096</v>
      </c>
      <c s="5" t="n" r="C26">
        <v>-1602489</v>
      </c>
    </row>
    <row spans="1:3" r="27">
      <c s="4" t="s" r="A27">
        <v>54</v>
      </c>
      <c s="5" t="n" r="B27">
        <v>-195450</v>
      </c>
      <c s="5" t="n" r="C27">
        <v>-185229</v>
      </c>
    </row>
    <row spans="1:3" r="28">
      <c s="4" t="s" r="A28">
        <v>55</v>
      </c>
      <c s="5" t="n" r="B28">
        <v>-1524546</v>
      </c>
      <c s="5" t="n" r="C28">
        <v>-1787718</v>
      </c>
    </row>
    <row spans="1:3" r="29">
      <c s="4" t="s" r="A29">
        <v>56</v>
      </c>
      <c s="5" t="n" r="B29">
        <v>282148</v>
      </c>
      <c s="5" t="n" r="C29">
        <v>408826</v>
      </c>
    </row>
    <row spans="1:3" r="30">
      <c s="4" t="s" r="A30">
        <v>57</v>
      </c>
    </row>
    <row spans="1:3" r="31">
      <c s="3" t="s" r="A31">
        <v>48</v>
      </c>
    </row>
    <row spans="1:3" r="32">
      <c s="4" t="s" r="A32">
        <v>58</v>
      </c>
      <c s="5" t="n" r="B32">
        <v>2000</v>
      </c>
      <c s="5" t="n" r="C32">
        <v>2000</v>
      </c>
    </row>
    <row spans="1:3" r="33">
      <c s="4" t="s" r="A33">
        <v>59</v>
      </c>
    </row>
    <row spans="1:3" r="34">
      <c s="3" t="s" r="A34">
        <v>48</v>
      </c>
    </row>
    <row spans="1:3" r="35">
      <c s="4" t="s" r="A35">
        <v>58</v>
      </c>
      <c s="7" t="n" r="B35">
        <v>0</v>
      </c>
      <c s="7" t="n" r="C35">
        <v>43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74</v>
      </c>
      <c s="2" t="s" r="B1">
        <v>1</v>
      </c>
    </row>
    <row spans="1:2" r="2">
      <c s="2" t="s" r="B2">
        <v>2</v>
      </c>
    </row>
    <row spans="1:2" r="3">
      <c s="3" t="s" r="A3">
        <v>83</v>
      </c>
    </row>
    <row spans="1:2" r="4">
      <c s="4" t="s" r="A4">
        <v>174</v>
      </c>
      <c s="4" t="s" r="B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2"/>
    <col customWidth="1" max="2" min="2" width="80"/>
  </cols>
  <sheetData>
    <row spans="1:2" r="1">
      <c s="1" t="s" r="A1">
        <v>185</v>
      </c>
      <c s="2" t="s" r="B1">
        <v>1</v>
      </c>
    </row>
    <row spans="1:2" r="2">
      <c s="2" t="s" r="B2">
        <v>2</v>
      </c>
    </row>
    <row spans="1:2" r="3">
      <c s="3" t="s" r="A3">
        <v>186</v>
      </c>
    </row>
    <row spans="1:2" r="4">
      <c s="4" t="s" r="A4">
        <v>187</v>
      </c>
      <c s="4" t="s" r="B4">
        <v>188</v>
      </c>
    </row>
    <row spans="1:2" r="5">
      <c s="4" t="s" r="A5">
        <v>189</v>
      </c>
      <c s="4" t="s" r="B5">
        <v>190</v>
      </c>
    </row>
    <row spans="1:2" r="6">
      <c s="4" t="s" r="A6">
        <v>191</v>
      </c>
      <c s="4" t="s" r="B6">
        <v>192</v>
      </c>
    </row>
    <row spans="1:2" r="7">
      <c s="4" t="s" r="A7">
        <v>193</v>
      </c>
      <c s="4" t="s" r="B7">
        <v>194</v>
      </c>
    </row>
    <row spans="1:2" r="8">
      <c s="4" t="s" r="A8">
        <v>195</v>
      </c>
      <c s="4" t="s" r="B8">
        <v>196</v>
      </c>
    </row>
    <row spans="1:2" r="9">
      <c s="4" t="s" r="A9">
        <v>197</v>
      </c>
      <c s="4" t="s" r="B9">
        <v>198</v>
      </c>
    </row>
    <row spans="1:2" r="10">
      <c s="4" t="s" r="A10">
        <v>199</v>
      </c>
      <c s="4" t="s" r="B10">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s="1" t="s" r="A1">
        <v>201</v>
      </c>
      <c s="2" t="s" r="B1">
        <v>1</v>
      </c>
    </row>
    <row spans="1:2" r="2">
      <c s="2" t="s" r="B2">
        <v>2</v>
      </c>
    </row>
    <row spans="1:2" r="3">
      <c s="3" t="s" r="A3">
        <v>186</v>
      </c>
    </row>
    <row spans="1:2" r="4">
      <c s="4" t="s" r="A4">
        <v>187</v>
      </c>
      <c s="4" t="s" r="B4">
        <v>202</v>
      </c>
    </row>
    <row spans="1:2" r="5">
      <c s="4" t="s" r="A5">
        <v>31</v>
      </c>
      <c s="4" t="s" r="B5">
        <v>203</v>
      </c>
    </row>
    <row spans="1:2" r="6">
      <c s="4" t="s" r="A6">
        <v>41</v>
      </c>
      <c s="4" t="s" r="B6">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05</v>
      </c>
      <c s="2" t="s" r="B1">
        <v>1</v>
      </c>
    </row>
    <row spans="1:2" r="2">
      <c s="2" t="s" r="B2">
        <v>2</v>
      </c>
    </row>
    <row spans="1:2" r="3">
      <c s="3" t="s" r="A3">
        <v>142</v>
      </c>
    </row>
    <row spans="1:2" r="4">
      <c s="4" t="s" r="A4">
        <v>206</v>
      </c>
      <c s="4" t="s" r="B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8</v>
      </c>
      <c s="2" t="s" r="B1">
        <v>1</v>
      </c>
    </row>
    <row spans="1:2" r="2">
      <c s="2" t="s" r="B2">
        <v>2</v>
      </c>
    </row>
    <row spans="1:2" r="3">
      <c s="3" t="s" r="A3">
        <v>151</v>
      </c>
    </row>
    <row spans="1:2" r="4">
      <c s="4" t="s" r="A4">
        <v>209</v>
      </c>
      <c s="4" t="s" r="B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11</v>
      </c>
      <c s="2" t="s" r="B1">
        <v>1</v>
      </c>
    </row>
    <row spans="1:2" r="2">
      <c s="2" t="s" r="B2">
        <v>2</v>
      </c>
    </row>
    <row spans="1:2" r="3">
      <c s="3" t="s" r="A3">
        <v>154</v>
      </c>
    </row>
    <row spans="1:2" r="4">
      <c s="4" t="s" r="A4">
        <v>212</v>
      </c>
      <c s="4" t="s" r="B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14</v>
      </c>
      <c s="2" t="s" r="B1">
        <v>1</v>
      </c>
    </row>
    <row spans="1:2" r="2">
      <c s="2" t="s" r="B2">
        <v>2</v>
      </c>
    </row>
    <row spans="1:2" r="3">
      <c s="3" t="s" r="A3">
        <v>157</v>
      </c>
    </row>
    <row spans="1:2" r="4">
      <c s="4" t="s" r="A4">
        <v>215</v>
      </c>
      <c s="4" t="s" r="B4">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60</v>
      </c>
      <c s="2" t="s" r="B1">
        <v>2</v>
      </c>
      <c s="2" t="s" r="C1">
        <v>28</v>
      </c>
    </row>
    <row spans="1:3" r="2">
      <c s="3" t="s" r="A2">
        <v>38</v>
      </c>
    </row>
    <row spans="1:3" r="3">
      <c s="4" t="s" r="A3">
        <v>61</v>
      </c>
      <c s="7" t="n" r="B3">
        <v>459113</v>
      </c>
      <c s="7" t="n" r="C3">
        <v>537505</v>
      </c>
    </row>
    <row spans="1:3" r="4">
      <c s="3" t="s" r="A4">
        <v>48</v>
      </c>
    </row>
    <row spans="1:3" r="5">
      <c s="4" t="s" r="A5">
        <v>62</v>
      </c>
      <c s="8" t="n" r="B5">
        <v>0.001</v>
      </c>
      <c s="8" t="n" r="C5">
        <v>0.001</v>
      </c>
    </row>
    <row spans="1:3" r="6">
      <c s="4" t="s" r="A6">
        <v>63</v>
      </c>
      <c s="5" t="n" r="B6">
        <v>600000000</v>
      </c>
      <c s="5" t="n" r="C6">
        <v>600000000</v>
      </c>
    </row>
    <row spans="1:3" r="7">
      <c s="4" t="s" r="A7">
        <v>64</v>
      </c>
      <c s="5" t="n" r="B7">
        <v>274096232</v>
      </c>
      <c s="5" t="n" r="C7">
        <v>179271304</v>
      </c>
    </row>
    <row spans="1:3" r="8">
      <c s="4" t="s" r="A8">
        <v>65</v>
      </c>
      <c s="5" t="n" r="B8">
        <v>274096232</v>
      </c>
      <c s="5" t="n" r="C8">
        <v>179271304</v>
      </c>
    </row>
    <row spans="1:3" r="9">
      <c s="4" t="s" r="A9">
        <v>66</v>
      </c>
      <c s="5" t="n" r="B9">
        <v>0</v>
      </c>
      <c s="5" t="n" r="C9">
        <v>1534929</v>
      </c>
    </row>
    <row spans="1:3" r="10">
      <c s="4" t="s" r="A10">
        <v>57</v>
      </c>
    </row>
    <row spans="1:3" r="11">
      <c s="3" t="s" r="A11">
        <v>48</v>
      </c>
    </row>
    <row spans="1:3" r="12">
      <c s="4" t="s" r="A12">
        <v>67</v>
      </c>
      <c s="8" t="n" r="B12">
        <v>0.001</v>
      </c>
      <c s="8" t="n" r="C12">
        <v>0.001</v>
      </c>
    </row>
    <row spans="1:3" r="13">
      <c s="4" t="s" r="A13">
        <v>68</v>
      </c>
      <c s="5" t="n" r="B13">
        <v>2000000</v>
      </c>
      <c s="5" t="n" r="C13">
        <v>2000000</v>
      </c>
    </row>
    <row spans="1:3" r="14">
      <c s="4" t="s" r="A14">
        <v>69</v>
      </c>
      <c s="5" t="n" r="B14">
        <v>2000000</v>
      </c>
      <c s="5" t="n" r="C14">
        <v>2000000</v>
      </c>
    </row>
    <row spans="1:3" r="15">
      <c s="4" t="s" r="A15">
        <v>70</v>
      </c>
      <c s="5" t="n" r="B15">
        <v>2000000</v>
      </c>
      <c s="5" t="n" r="C15">
        <v>2000000</v>
      </c>
    </row>
    <row spans="1:3" r="16">
      <c s="4" t="s" r="A16">
        <v>59</v>
      </c>
    </row>
    <row spans="1:3" r="17">
      <c s="3" t="s" r="A17">
        <v>48</v>
      </c>
    </row>
    <row spans="1:3" r="18">
      <c s="4" t="s" r="A18">
        <v>67</v>
      </c>
      <c s="8" t="n" r="B18">
        <v>0.001</v>
      </c>
      <c s="8" t="n" r="C18">
        <v>0.001</v>
      </c>
    </row>
    <row spans="1:3" r="19">
      <c s="4" t="s" r="A19">
        <v>68</v>
      </c>
      <c s="5" t="n" r="B19">
        <v>10873347</v>
      </c>
      <c s="5" t="n" r="C19">
        <v>10873347</v>
      </c>
    </row>
    <row spans="1:3" r="20">
      <c s="4" t="s" r="A20">
        <v>69</v>
      </c>
      <c s="5" t="n" r="B20">
        <v>0</v>
      </c>
      <c s="5" t="n" r="C20">
        <v>4349339</v>
      </c>
    </row>
    <row spans="1:3" r="21">
      <c s="4" t="s" r="A21">
        <v>70</v>
      </c>
      <c s="5" t="n" r="B21">
        <v>0</v>
      </c>
      <c s="5" t="n" r="C21">
        <v>43493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t="s" r="A1">
        <v>217</v>
      </c>
      <c s="2" t="s" r="B1">
        <v>1</v>
      </c>
    </row>
    <row spans="1:2" r="2">
      <c s="2" t="s" r="B2">
        <v>2</v>
      </c>
    </row>
    <row spans="1:2" r="3">
      <c s="3" t="s" r="A3">
        <v>163</v>
      </c>
    </row>
    <row spans="1:2" r="4">
      <c s="4" t="s" r="A4">
        <v>218</v>
      </c>
      <c s="4" t="s" r="B4">
        <v>219</v>
      </c>
    </row>
    <row spans="1:2" r="5">
      <c s="4" t="s" r="A5">
        <v>220</v>
      </c>
      <c s="4" t="s" r="B5">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t="s" r="A1">
        <v>222</v>
      </c>
      <c s="2" t="s" r="B1">
        <v>1</v>
      </c>
    </row>
    <row spans="1:2" r="2">
      <c s="2" t="s" r="B2">
        <v>2</v>
      </c>
    </row>
    <row spans="1:2" r="3">
      <c s="3" t="s" r="A3">
        <v>166</v>
      </c>
    </row>
    <row spans="1:2" r="4">
      <c s="4" t="s" r="A4">
        <v>223</v>
      </c>
      <c s="4" t="s" r="B4">
        <v>224</v>
      </c>
    </row>
    <row spans="1:2" r="5">
      <c s="4" t="s" r="A5">
        <v>225</v>
      </c>
      <c s="4" t="s" r="B5">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t="s" r="A1">
        <v>227</v>
      </c>
      <c s="2" t="s" r="B1">
        <v>1</v>
      </c>
    </row>
    <row spans="1:2" r="2">
      <c s="2" t="s" r="B2">
        <v>2</v>
      </c>
    </row>
    <row spans="1:2" r="3">
      <c s="3" t="s" r="A3">
        <v>177</v>
      </c>
    </row>
    <row spans="1:2" r="4">
      <c s="4" t="s" r="A4">
        <v>228</v>
      </c>
      <c s="4" t="s" r="B4">
        <v>229</v>
      </c>
    </row>
    <row spans="1:2" r="5">
      <c s="4" t="s" r="A5">
        <v>230</v>
      </c>
      <c s="4" t="s" r="B5">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32</v>
      </c>
      <c s="2" t="s" r="B1">
        <v>1</v>
      </c>
    </row>
    <row spans="1:2" r="2">
      <c s="2" t="s" r="B2">
        <v>2</v>
      </c>
    </row>
    <row spans="1:2" r="3">
      <c s="3" t="s" r="A3">
        <v>180</v>
      </c>
    </row>
    <row spans="1:2" r="4">
      <c s="4" t="s" r="A4">
        <v>233</v>
      </c>
      <c s="4" t="s" r="B4">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235</v>
      </c>
      <c s="2" t="s" r="B1">
        <v>2</v>
      </c>
      <c s="2" t="s" r="C1">
        <v>28</v>
      </c>
    </row>
    <row spans="1:3" r="2">
      <c s="3" t="s" r="A2">
        <v>31</v>
      </c>
    </row>
    <row spans="1:3" r="3">
      <c s="4" t="s" r="A3">
        <v>236</v>
      </c>
      <c s="7" t="n" r="B3">
        <v>0</v>
      </c>
      <c s="7" t="n" r="C3">
        <v>0</v>
      </c>
    </row>
    <row spans="1:3" r="4">
      <c s="4" t="s" r="A4">
        <v>237</v>
      </c>
      <c s="5" t="n" r="B4">
        <v>68264</v>
      </c>
      <c s="5" t="n" r="C4">
        <v>68264</v>
      </c>
    </row>
    <row spans="1:3" r="5">
      <c s="4" t="s" r="A5">
        <v>238</v>
      </c>
      <c s="5" t="n" r="B5">
        <v>48190</v>
      </c>
      <c s="5" t="n" r="C5">
        <v>48190</v>
      </c>
    </row>
    <row spans="1:3" r="6">
      <c s="4" t="s" r="A6">
        <v>239</v>
      </c>
      <c s="7" t="n" r="B6">
        <v>116454</v>
      </c>
      <c s="7" t="n" r="C6">
        <v>1164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240</v>
      </c>
      <c s="2" t="s" r="B1">
        <v>2</v>
      </c>
      <c s="2" t="s" r="C1">
        <v>28</v>
      </c>
    </row>
    <row spans="1:3" r="2">
      <c s="3" t="s" r="A2">
        <v>41</v>
      </c>
    </row>
    <row spans="1:3" r="3">
      <c s="4" t="s" r="A3">
        <v>241</v>
      </c>
      <c s="7" t="n" r="B3">
        <v>135000</v>
      </c>
      <c s="7" t="n" r="C3">
        <v>135000</v>
      </c>
    </row>
    <row spans="1:3" r="4">
      <c s="4" t="s" r="A4">
        <v>242</v>
      </c>
    </row>
    <row spans="1:3" r="5">
      <c s="3" t="s" r="A5">
        <v>41</v>
      </c>
    </row>
    <row spans="1:3" r="6">
      <c s="4" t="s" r="A6">
        <v>241</v>
      </c>
      <c s="7" t="n" r="B6">
        <v>135000</v>
      </c>
      <c s="7" t="n" r="C6">
        <v>13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243</v>
      </c>
      <c s="2" t="s" r="B1">
        <v>2</v>
      </c>
      <c s="2" t="s" r="C1">
        <v>28</v>
      </c>
    </row>
    <row spans="1:3" r="2">
      <c s="3" t="s" r="A2">
        <v>136</v>
      </c>
    </row>
    <row spans="1:3" r="3">
      <c s="4" t="s" r="A3">
        <v>244</v>
      </c>
      <c s="7" t="n" r="B3">
        <v>-28013572</v>
      </c>
      <c s="7" t="n" r="C3">
        <v>-26848642</v>
      </c>
    </row>
    <row spans="1:3" r="4">
      <c s="4" t="s" r="A4">
        <v>245</v>
      </c>
      <c s="5" t="n" r="B4">
        <v>-1602868</v>
      </c>
    </row>
    <row spans="1:3" r="5">
      <c s="4" t="s" r="A5">
        <v>246</v>
      </c>
      <c s="7" t="n" r="B5">
        <v>15245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t="s" r="A1">
        <v>247</v>
      </c>
      <c s="2" t="s" r="B1">
        <v>1</v>
      </c>
    </row>
    <row spans="1:3" r="2">
      <c s="2" t="s" r="B2">
        <v>2</v>
      </c>
      <c s="2" t="s" r="C2">
        <v>73</v>
      </c>
    </row>
    <row spans="1:3" r="3">
      <c s="4" t="s" r="A3">
        <v>248</v>
      </c>
      <c s="5" t="n" r="B3">
        <v>750000</v>
      </c>
    </row>
    <row spans="1:3" r="4">
      <c s="4" t="s" r="A4">
        <v>249</v>
      </c>
      <c s="7" t="n" r="B4">
        <v>140195</v>
      </c>
      <c s="7" t="n" r="C4">
        <v>427656</v>
      </c>
    </row>
    <row spans="1:3" r="5">
      <c s="4" t="s" r="A5">
        <v>250</v>
      </c>
      <c s="7" t="n" r="B5">
        <v>18238</v>
      </c>
      <c s="7" t="n" r="C5">
        <v>22940</v>
      </c>
    </row>
    <row spans="1:3" r="6">
      <c s="4" t="s" r="A6">
        <v>251</v>
      </c>
      <c s="5" t="n" r="B6">
        <v>450000</v>
      </c>
    </row>
    <row spans="1:3" r="7">
      <c s="4" t="s" r="A7">
        <v>252</v>
      </c>
    </row>
    <row spans="1:3" r="8">
      <c s="4" t="s" r="A8">
        <v>248</v>
      </c>
      <c s="5" t="n" r="B8">
        <v>200000</v>
      </c>
    </row>
    <row spans="1:3" r="9">
      <c s="4" t="s" r="A9">
        <v>253</v>
      </c>
      <c s="5" t="n" r="B9">
        <v>1500000</v>
      </c>
    </row>
    <row spans="1:3" r="10">
      <c s="4" t="s" r="A10">
        <v>254</v>
      </c>
      <c s="7" t="n" r="B10">
        <v>24600</v>
      </c>
    </row>
    <row spans="1:3" r="11">
      <c s="4" t="s" r="A11">
        <v>255</v>
      </c>
    </row>
    <row spans="1:3" r="12">
      <c s="4" t="s" r="A12">
        <v>251</v>
      </c>
      <c s="5" t="n" r="B12">
        <v>300000</v>
      </c>
    </row>
    <row spans="1:3" r="13">
      <c s="4" t="s" r="A13">
        <v>256</v>
      </c>
    </row>
    <row spans="1:3" r="14">
      <c s="4" t="s" r="A14">
        <v>253</v>
      </c>
      <c s="5" t="n" r="B14">
        <v>1500000</v>
      </c>
    </row>
    <row spans="1:3" r="15">
      <c s="4" t="s" r="A15">
        <v>254</v>
      </c>
      <c s="7" t="n" r="B15">
        <v>24600</v>
      </c>
    </row>
    <row spans="1:3" r="16">
      <c s="4" t="s" r="A16">
        <v>255</v>
      </c>
    </row>
    <row spans="1:3" r="17">
      <c s="4" t="s" r="A17">
        <v>253</v>
      </c>
      <c s="5" t="n" r="B17">
        <v>1500000</v>
      </c>
    </row>
    <row spans="1:3" r="18">
      <c s="4" t="s" r="A18">
        <v>254</v>
      </c>
      <c s="7" t="n" r="B18">
        <v>246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57</v>
      </c>
      <c s="2" t="s" r="B1">
        <v>2</v>
      </c>
      <c s="2" t="s" r="C1">
        <v>28</v>
      </c>
      <c s="2" t="s" r="D1">
        <v>258</v>
      </c>
    </row>
    <row spans="1:4" r="2">
      <c s="3" t="s" r="A2">
        <v>259</v>
      </c>
    </row>
    <row spans="1:4" r="3">
      <c s="4" t="s" r="A3">
        <v>45</v>
      </c>
      <c s="7" t="n" r="B3">
        <v>975041</v>
      </c>
      <c s="7" t="n" r="C3">
        <v>1417187</v>
      </c>
      <c s="7" t="n" r="D3">
        <v>648298</v>
      </c>
    </row>
    <row spans="1:4" r="4">
      <c s="4" t="s" r="A4">
        <v>260</v>
      </c>
    </row>
    <row spans="1:4" r="5">
      <c s="3" t="s" r="A5">
        <v>261</v>
      </c>
    </row>
    <row spans="1:4" r="6">
      <c s="4" t="s" r="A6">
        <v>30</v>
      </c>
      <c s="5" t="n" r="B6">
        <v>11019</v>
      </c>
      <c s="5" t="n" r="C6">
        <v>207167</v>
      </c>
    </row>
    <row spans="1:4" r="7">
      <c s="4" t="s" r="A7">
        <v>262</v>
      </c>
      <c s="5" t="n" r="B7">
        <v>11019</v>
      </c>
      <c s="5" t="n" r="C7">
        <v>207167</v>
      </c>
    </row>
    <row spans="1:4" r="8">
      <c s="3" t="s" r="A8">
        <v>259</v>
      </c>
    </row>
    <row spans="1:4" r="9">
      <c s="4" t="s" r="A9">
        <v>61</v>
      </c>
      <c s="5" t="n" r="B9">
        <v>0</v>
      </c>
      <c s="5" t="n" r="C9">
        <v>0</v>
      </c>
    </row>
    <row spans="1:4" r="10">
      <c s="4" t="s" r="A10">
        <v>44</v>
      </c>
      <c s="5" t="n" r="C10">
        <v>0</v>
      </c>
    </row>
    <row spans="1:4" r="11">
      <c s="4" t="s" r="A11">
        <v>45</v>
      </c>
      <c s="5" t="n" r="B11">
        <v>0</v>
      </c>
      <c s="5" t="n" r="C11">
        <v>0</v>
      </c>
    </row>
    <row spans="1:4" r="12">
      <c s="4" t="s" r="A12">
        <v>263</v>
      </c>
      <c s="5" t="n" r="B12">
        <v>0</v>
      </c>
      <c s="5" t="n" r="C12">
        <v>0</v>
      </c>
    </row>
    <row spans="1:4" r="13">
      <c s="4" t="s" r="A13">
        <v>264</v>
      </c>
      <c s="5" t="n" r="B13">
        <v>11019</v>
      </c>
      <c s="5" t="n" r="C13">
        <v>207167</v>
      </c>
    </row>
    <row spans="1:4" r="14">
      <c s="4" t="s" r="A14">
        <v>265</v>
      </c>
    </row>
    <row spans="1:4" r="15">
      <c s="3" t="s" r="A15">
        <v>261</v>
      </c>
    </row>
    <row spans="1:4" r="16">
      <c s="4" t="s" r="A16">
        <v>30</v>
      </c>
      <c s="5" t="n" r="B16">
        <v>0</v>
      </c>
      <c s="5" t="n" r="C16">
        <v>0</v>
      </c>
    </row>
    <row spans="1:4" r="17">
      <c s="4" t="s" r="A17">
        <v>262</v>
      </c>
      <c s="5" t="n" r="B17">
        <v>0</v>
      </c>
      <c s="5" t="n" r="C17">
        <v>0</v>
      </c>
    </row>
    <row spans="1:4" r="18">
      <c s="3" t="s" r="A18">
        <v>259</v>
      </c>
    </row>
    <row spans="1:4" r="19">
      <c s="4" t="s" r="A19">
        <v>61</v>
      </c>
      <c s="5" t="n" r="B19">
        <v>0</v>
      </c>
      <c s="5" t="n" r="C19">
        <v>0</v>
      </c>
    </row>
    <row spans="1:4" r="20">
      <c s="4" t="s" r="A20">
        <v>44</v>
      </c>
      <c s="5" t="n" r="C20">
        <v>10625</v>
      </c>
    </row>
    <row spans="1:4" r="21">
      <c s="4" t="s" r="A21">
        <v>45</v>
      </c>
      <c s="5" t="n" r="B21">
        <v>0</v>
      </c>
      <c s="5" t="n" r="C21">
        <v>0</v>
      </c>
    </row>
    <row spans="1:4" r="22">
      <c s="4" t="s" r="A22">
        <v>263</v>
      </c>
      <c s="5" t="n" r="B22">
        <v>0</v>
      </c>
      <c s="5" t="n" r="C22">
        <v>10625</v>
      </c>
    </row>
    <row spans="1:4" r="23">
      <c s="4" t="s" r="A23">
        <v>264</v>
      </c>
      <c s="5" t="n" r="B23">
        <v>0</v>
      </c>
      <c s="5" t="n" r="C23">
        <v>-10625</v>
      </c>
    </row>
    <row spans="1:4" r="24">
      <c s="4" t="s" r="A24">
        <v>266</v>
      </c>
    </row>
    <row spans="1:4" r="25">
      <c s="3" t="s" r="A25">
        <v>259</v>
      </c>
    </row>
    <row spans="1:4" r="26">
      <c s="4" t="s" r="A26">
        <v>61</v>
      </c>
      <c s="5" t="n" r="B26">
        <v>644400</v>
      </c>
      <c s="5" t="n" r="C26">
        <v>721503</v>
      </c>
    </row>
    <row spans="1:4" r="27">
      <c s="4" t="s" r="A27">
        <v>267</v>
      </c>
    </row>
    <row spans="1:4" r="28">
      <c s="3" t="s" r="A28">
        <v>261</v>
      </c>
    </row>
    <row spans="1:4" r="29">
      <c s="4" t="s" r="A29">
        <v>30</v>
      </c>
      <c s="5" t="n" r="B29">
        <v>0</v>
      </c>
      <c s="5" t="n" r="C29">
        <v>0</v>
      </c>
    </row>
    <row spans="1:4" r="30">
      <c s="4" t="s" r="A30">
        <v>262</v>
      </c>
      <c s="5" t="n" r="B30">
        <v>0</v>
      </c>
      <c s="5" t="n" r="C30">
        <v>0</v>
      </c>
    </row>
    <row spans="1:4" r="31">
      <c s="3" t="s" r="A31">
        <v>259</v>
      </c>
    </row>
    <row spans="1:4" r="32">
      <c s="4" t="s" r="A32">
        <v>61</v>
      </c>
      <c s="5" t="n" r="B32">
        <v>185287</v>
      </c>
      <c s="5" t="n" r="C32">
        <v>183998</v>
      </c>
    </row>
    <row spans="1:4" r="33">
      <c s="4" t="s" r="A33">
        <v>44</v>
      </c>
      <c s="5" t="n" r="C33">
        <v>0</v>
      </c>
    </row>
    <row spans="1:4" r="34">
      <c s="4" t="s" r="A34">
        <v>45</v>
      </c>
      <c s="5" t="n" r="B34">
        <v>975041</v>
      </c>
      <c s="5" t="n" r="C34">
        <v>1417187</v>
      </c>
    </row>
    <row spans="1:4" r="35">
      <c s="4" t="s" r="A35">
        <v>263</v>
      </c>
      <c s="5" t="n" r="B35">
        <v>1160328</v>
      </c>
      <c s="5" t="n" r="C35">
        <v>1601185</v>
      </c>
    </row>
    <row spans="1:4" r="36">
      <c s="4" t="s" r="A36">
        <v>264</v>
      </c>
      <c s="7" t="n" r="B36">
        <v>-1160328</v>
      </c>
      <c s="7" t="n" r="C36">
        <v>-16011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8</v>
      </c>
      <c s="2" t="s" r="B1">
        <v>2</v>
      </c>
      <c s="2" t="s" r="C1">
        <v>28</v>
      </c>
    </row>
    <row spans="1:3" r="2">
      <c s="4" t="s" r="A2">
        <v>269</v>
      </c>
      <c s="7" t="n" r="B2">
        <v>644400</v>
      </c>
      <c s="7" t="n" r="C2">
        <v>721503</v>
      </c>
    </row>
    <row spans="1:3" r="3">
      <c s="4" t="s" r="A3">
        <v>270</v>
      </c>
      <c s="5" t="n" r="B3">
        <v>459113</v>
      </c>
      <c s="7" t="n" r="C3">
        <v>537505</v>
      </c>
    </row>
    <row spans="1:3" r="4">
      <c s="4" t="s" r="A4">
        <v>271</v>
      </c>
      <c s="7" t="n" r="B4">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3" t="s" r="A3">
        <v>74</v>
      </c>
    </row>
    <row spans="1:5" r="4">
      <c s="4" t="s" r="A4">
        <v>75</v>
      </c>
      <c s="7" t="n" r="B4">
        <v>213</v>
      </c>
      <c s="7" t="n" r="C4">
        <v>141167</v>
      </c>
      <c s="7" t="n" r="D4">
        <v>520</v>
      </c>
      <c s="7" t="n" r="E4">
        <v>141457</v>
      </c>
    </row>
    <row spans="1:5" r="5">
      <c s="3" t="s" r="A5">
        <v>76</v>
      </c>
    </row>
    <row spans="1:5" r="6">
      <c s="4" t="s" r="A6">
        <v>77</v>
      </c>
      <c s="5" t="n" r="B6">
        <v>17445</v>
      </c>
      <c s="5" t="n" r="C6">
        <v>190952</v>
      </c>
      <c s="5" t="n" r="D6">
        <v>42048</v>
      </c>
      <c s="5" t="n" r="E6">
        <v>236971</v>
      </c>
    </row>
    <row spans="1:5" r="7">
      <c s="4" t="s" r="A7">
        <v>78</v>
      </c>
      <c s="5" t="n" r="B7">
        <v>153465</v>
      </c>
      <c s="5" t="n" r="C7">
        <v>201236</v>
      </c>
      <c s="5" t="n" r="D7">
        <v>394762</v>
      </c>
      <c s="5" t="n" r="E7">
        <v>354867</v>
      </c>
    </row>
    <row spans="1:5" r="8">
      <c s="4" t="s" r="A8">
        <v>79</v>
      </c>
      <c s="5" t="n" r="B8">
        <v>45850</v>
      </c>
      <c s="5" t="n" r="C8">
        <v>44339</v>
      </c>
      <c s="5" t="n" r="D8">
        <v>140195</v>
      </c>
      <c s="5" t="n" r="E8">
        <v>427656</v>
      </c>
    </row>
    <row spans="1:5" r="9">
      <c s="4" t="s" r="A9">
        <v>80</v>
      </c>
      <c s="5" t="n" r="B9">
        <v>7535</v>
      </c>
      <c s="5" t="n" r="C9">
        <v>6778</v>
      </c>
      <c s="5" t="n" r="D9">
        <v>15071</v>
      </c>
      <c s="5" t="n" r="E9">
        <v>12515</v>
      </c>
    </row>
    <row spans="1:5" r="10">
      <c s="4" t="s" r="A10">
        <v>81</v>
      </c>
      <c s="5" t="n" r="B10">
        <v>224295</v>
      </c>
      <c s="5" t="n" r="C10">
        <v>443305</v>
      </c>
      <c s="5" t="n" r="D10">
        <v>592076</v>
      </c>
      <c s="5" t="n" r="E10">
        <v>1032009</v>
      </c>
    </row>
    <row spans="1:5" r="11">
      <c s="4" t="s" r="A11">
        <v>82</v>
      </c>
      <c s="5" t="n" r="B11">
        <v>-224082</v>
      </c>
      <c s="5" t="n" r="C11">
        <v>-302138</v>
      </c>
      <c s="5" t="n" r="D11">
        <v>-591556</v>
      </c>
      <c s="5" t="n" r="E11">
        <v>-890552</v>
      </c>
    </row>
    <row spans="1:5" r="12">
      <c s="3" t="s" r="A12">
        <v>83</v>
      </c>
    </row>
    <row spans="1:5" r="13">
      <c s="4" t="s" r="A13">
        <v>84</v>
      </c>
      <c s="5" t="n" r="B13">
        <v>0</v>
      </c>
      <c s="5" t="n" r="C13">
        <v>2510</v>
      </c>
      <c s="5" t="n" r="D13">
        <v>6482</v>
      </c>
      <c s="5" t="n" r="E13">
        <v>343335</v>
      </c>
    </row>
    <row spans="1:5" r="14">
      <c s="4" t="s" r="A14">
        <v>85</v>
      </c>
      <c s="5" t="n" r="B14">
        <v>-335642</v>
      </c>
      <c s="5" t="n" r="C14">
        <v>-59573</v>
      </c>
      <c s="5" t="n" r="D14">
        <v>-627233</v>
      </c>
      <c s="5" t="n" r="E14">
        <v>-127233</v>
      </c>
    </row>
    <row spans="1:5" r="15">
      <c s="4" t="s" r="A15">
        <v>86</v>
      </c>
      <c s="5" t="n" r="B15">
        <v>-115105</v>
      </c>
      <c s="5" t="n" r="C15">
        <v>223015</v>
      </c>
      <c s="5" t="n" r="D15">
        <v>37156</v>
      </c>
      <c s="5" t="n" r="E15">
        <v>-437311</v>
      </c>
    </row>
    <row spans="1:5" r="16">
      <c s="4" t="s" r="A16">
        <v>87</v>
      </c>
      <c s="5" t="n" r="B16">
        <v>-450747</v>
      </c>
      <c s="5" t="n" r="C16">
        <v>165952</v>
      </c>
      <c s="5" t="n" r="D16">
        <v>-583595</v>
      </c>
      <c s="5" t="n" r="E16">
        <v>-221209</v>
      </c>
    </row>
    <row spans="1:5" r="17">
      <c s="4" t="s" r="A17">
        <v>88</v>
      </c>
      <c s="5" t="n" r="B17">
        <v>-674829</v>
      </c>
      <c s="5" t="n" r="C17">
        <v>-136186</v>
      </c>
      <c s="5" t="n" r="D17">
        <v>-1175151</v>
      </c>
      <c s="5" t="n" r="E17">
        <v>-1111761</v>
      </c>
    </row>
    <row spans="1:5" r="18">
      <c s="4" t="s" r="A18">
        <v>89</v>
      </c>
      <c s="5" t="n" r="B18">
        <v>9223</v>
      </c>
      <c s="5" t="n" r="C18">
        <v>0</v>
      </c>
      <c s="5" t="n" r="D18">
        <v>10221</v>
      </c>
      <c s="5" t="n" r="E18">
        <v>0</v>
      </c>
    </row>
    <row spans="1:5" r="19">
      <c s="4" t="s" r="A19">
        <v>90</v>
      </c>
      <c s="7" t="n" r="B19">
        <v>-665606</v>
      </c>
      <c s="7" t="n" r="C19">
        <v>-136186</v>
      </c>
      <c s="7" t="n" r="D19">
        <v>-1164930</v>
      </c>
      <c s="7" t="n" r="E19">
        <v>-1111761</v>
      </c>
    </row>
    <row spans="1:5" r="20">
      <c s="4" t="s" r="A20">
        <v>91</v>
      </c>
      <c s="5" t="n" r="B20">
        <v>237907752</v>
      </c>
      <c s="5" t="n" r="C20">
        <v>156085155</v>
      </c>
      <c s="5" t="n" r="D20">
        <v>216401748</v>
      </c>
      <c s="5" t="n" r="E20">
        <v>149779119</v>
      </c>
    </row>
    <row spans="1:5" r="21">
      <c s="4" t="s" r="A21">
        <v>92</v>
      </c>
      <c s="7" t="n" r="B21">
        <v>0</v>
      </c>
      <c s="7" t="n" r="C21">
        <v>0</v>
      </c>
      <c s="4" t="s" r="D21">
        <v>93</v>
      </c>
      <c s="4" t="s" r="E21">
        <v>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t="s" r="A1">
        <v>272</v>
      </c>
      <c s="2" t="s" r="B1">
        <v>2</v>
      </c>
      <c s="2" t="s" r="C1">
        <v>28</v>
      </c>
    </row>
    <row spans="1:3" r="2">
      <c s="4" t="s" r="A2">
        <v>273</v>
      </c>
      <c s="7" t="n" r="B2">
        <v>168748</v>
      </c>
      <c s="7" t="n" r="C2">
        <v>151494</v>
      </c>
    </row>
    <row spans="1:3" r="3">
      <c s="4" t="s" r="A3">
        <v>274</v>
      </c>
      <c s="5" t="n" r="B3">
        <v>-95294</v>
      </c>
      <c s="5" t="n" r="C3">
        <v>-80223</v>
      </c>
    </row>
    <row spans="1:3" r="4">
      <c s="4" t="s" r="A4">
        <v>35</v>
      </c>
      <c s="5" t="n" r="B4">
        <v>73454</v>
      </c>
      <c s="5" t="n" r="C4">
        <v>71271</v>
      </c>
    </row>
    <row spans="1:3" r="5">
      <c s="4" t="s" r="A5">
        <v>275</v>
      </c>
    </row>
    <row spans="1:3" r="6">
      <c s="4" t="s" r="A6">
        <v>273</v>
      </c>
      <c s="5" t="n" r="B6">
        <v>48884</v>
      </c>
      <c s="5" t="n" r="C6">
        <v>48884</v>
      </c>
    </row>
    <row spans="1:3" r="7">
      <c s="4" t="s" r="A7">
        <v>276</v>
      </c>
    </row>
    <row spans="1:3" r="8">
      <c s="4" t="s" r="A8">
        <v>273</v>
      </c>
      <c s="5" t="n" r="B8">
        <v>99880</v>
      </c>
      <c s="5" t="n" r="C8">
        <v>99880</v>
      </c>
    </row>
    <row spans="1:3" r="9">
      <c s="4" t="s" r="A9">
        <v>277</v>
      </c>
    </row>
    <row spans="1:3" r="10">
      <c s="4" t="s" r="A10">
        <v>273</v>
      </c>
      <c s="5" t="n" r="B10">
        <v>2730</v>
      </c>
      <c s="5" t="n" r="C10">
        <v>2730</v>
      </c>
    </row>
    <row spans="1:3" r="11">
      <c s="4" t="s" r="A11">
        <v>278</v>
      </c>
    </row>
    <row spans="1:3" r="12">
      <c s="4" t="s" r="A12">
        <v>273</v>
      </c>
      <c s="7" t="n" r="B12">
        <v>17254</v>
      </c>
      <c s="7" t="n" r="C12">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t="s" r="A1">
        <v>279</v>
      </c>
      <c s="2" t="s" r="B1">
        <v>72</v>
      </c>
      <c s="2" t="s" r="D1">
        <v>1</v>
      </c>
    </row>
    <row spans="1:5" r="2">
      <c s="2" t="s" r="B2">
        <v>2</v>
      </c>
      <c s="2" t="s" r="C2">
        <v>73</v>
      </c>
      <c s="2" t="s" r="D2">
        <v>2</v>
      </c>
      <c s="2" t="s" r="E2">
        <v>73</v>
      </c>
    </row>
    <row spans="1:5" r="3">
      <c s="3" t="s" r="A3">
        <v>151</v>
      </c>
    </row>
    <row spans="1:5" r="4">
      <c s="4" t="s" r="A4">
        <v>99</v>
      </c>
      <c s="7" t="n" r="B4">
        <v>7535</v>
      </c>
      <c s="7" t="n" r="C4">
        <v>6778</v>
      </c>
      <c s="7" t="n" r="D4">
        <v>15071</v>
      </c>
      <c s="7" t="n" r="E4">
        <v>125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280</v>
      </c>
      <c s="2" t="s" r="B1">
        <v>2</v>
      </c>
      <c s="2" t="s" r="C1">
        <v>28</v>
      </c>
    </row>
    <row spans="1:3" r="2">
      <c s="3" t="s" r="A2">
        <v>40</v>
      </c>
    </row>
    <row spans="1:3" r="3">
      <c s="4" t="s" r="A3">
        <v>281</v>
      </c>
      <c s="7" t="n" r="B3">
        <v>18238</v>
      </c>
      <c s="7" t="n" r="C3">
        <v>228</v>
      </c>
    </row>
    <row spans="1:3" r="4">
      <c s="4" t="s" r="A4">
        <v>282</v>
      </c>
      <c s="5" t="n" r="B4">
        <v>135234</v>
      </c>
      <c s="5" t="n" r="C4">
        <v>135234</v>
      </c>
    </row>
    <row spans="1:3" r="5">
      <c s="4" t="s" r="A5">
        <v>283</v>
      </c>
      <c s="5" t="n" r="B5">
        <v>68760</v>
      </c>
      <c s="5" t="n" r="C5">
        <v>45117</v>
      </c>
    </row>
    <row spans="1:3" r="6">
      <c s="4" t="s" r="A6">
        <v>40</v>
      </c>
      <c s="7" t="n" r="B6">
        <v>222232</v>
      </c>
      <c s="7" t="n" r="C6">
        <v>18057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t="s" r="A1">
        <v>284</v>
      </c>
      <c s="2" t="s" r="B1">
        <v>2</v>
      </c>
      <c s="2" t="s" r="C1">
        <v>28</v>
      </c>
    </row>
    <row spans="1:3" r="2">
      <c s="4" t="s" r="A2">
        <v>285</v>
      </c>
      <c s="7" t="n" r="B2">
        <v>644400</v>
      </c>
      <c s="7" t="n" r="C2">
        <v>721503</v>
      </c>
    </row>
    <row spans="1:3" r="3">
      <c s="4" t="s" r="A3">
        <v>286</v>
      </c>
      <c s="5" t="n" r="B3">
        <v>-459113</v>
      </c>
      <c s="5" t="n" r="C3">
        <v>-537505</v>
      </c>
    </row>
    <row spans="1:3" r="4">
      <c s="4" t="s" r="A4">
        <v>269</v>
      </c>
      <c s="5" t="n" r="B4">
        <v>185287</v>
      </c>
      <c s="5" t="n" r="C4">
        <v>183998</v>
      </c>
    </row>
    <row spans="1:3" r="5">
      <c s="4" t="s" r="A5">
        <v>287</v>
      </c>
    </row>
    <row spans="1:3" r="6">
      <c s="4" t="s" r="A6">
        <v>285</v>
      </c>
      <c s="5" t="n" r="B6">
        <v>115500</v>
      </c>
      <c s="5" t="n" r="C6">
        <v>0</v>
      </c>
    </row>
    <row spans="1:3" r="7">
      <c s="4" t="s" r="A7">
        <v>288</v>
      </c>
    </row>
    <row spans="1:3" r="8">
      <c s="4" t="s" r="A8">
        <v>285</v>
      </c>
      <c s="5" t="n" r="B8">
        <v>119052</v>
      </c>
      <c s="5" t="n" r="C8">
        <v>0</v>
      </c>
    </row>
    <row spans="1:3" r="9">
      <c s="4" t="s" r="A9">
        <v>289</v>
      </c>
    </row>
    <row spans="1:3" r="10">
      <c s="4" t="s" r="A10">
        <v>285</v>
      </c>
      <c s="5" t="n" r="B10">
        <v>16500</v>
      </c>
      <c s="5" t="n" r="C10">
        <v>0</v>
      </c>
    </row>
    <row spans="1:3" r="11">
      <c s="4" t="s" r="A11">
        <v>290</v>
      </c>
    </row>
    <row spans="1:3" r="12">
      <c s="4" t="s" r="A12">
        <v>285</v>
      </c>
      <c s="5" t="n" r="B12">
        <v>64000</v>
      </c>
      <c s="5" t="n" r="C12">
        <v>0</v>
      </c>
    </row>
    <row spans="1:3" r="13">
      <c s="4" t="s" r="A13">
        <v>291</v>
      </c>
    </row>
    <row spans="1:3" r="14">
      <c s="4" t="s" r="A14">
        <v>285</v>
      </c>
      <c s="5" t="n" r="B14">
        <v>75000</v>
      </c>
      <c s="5" t="n" r="C14">
        <v>0</v>
      </c>
    </row>
    <row spans="1:3" r="15">
      <c s="4" t="s" r="A15">
        <v>292</v>
      </c>
    </row>
    <row spans="1:3" r="16">
      <c s="4" t="s" r="A16">
        <v>285</v>
      </c>
      <c s="5" t="n" r="B16">
        <v>53750</v>
      </c>
      <c s="5" t="n" r="C16">
        <v>0</v>
      </c>
    </row>
    <row spans="1:3" r="17">
      <c s="4" t="s" r="A17">
        <v>293</v>
      </c>
    </row>
    <row spans="1:3" r="18">
      <c s="4" t="s" r="A18">
        <v>285</v>
      </c>
      <c s="5" t="n" r="B18">
        <v>36750</v>
      </c>
      <c s="5" t="n" r="C18">
        <v>0</v>
      </c>
    </row>
    <row spans="1:3" r="19">
      <c s="4" t="s" r="A19">
        <v>294</v>
      </c>
    </row>
    <row spans="1:3" r="20">
      <c s="4" t="s" r="A20">
        <v>285</v>
      </c>
      <c s="5" t="n" r="B20">
        <v>0</v>
      </c>
      <c s="5" t="n" r="C20">
        <v>64000</v>
      </c>
    </row>
    <row spans="1:3" r="21">
      <c s="4" t="s" r="A21">
        <v>295</v>
      </c>
    </row>
    <row spans="1:3" r="22">
      <c s="4" t="s" r="A22">
        <v>285</v>
      </c>
      <c s="5" t="n" r="B22">
        <v>0</v>
      </c>
      <c s="5" t="n" r="C22">
        <v>104000</v>
      </c>
    </row>
    <row spans="1:3" r="23">
      <c s="4" t="s" r="A23">
        <v>296</v>
      </c>
    </row>
    <row spans="1:3" r="24">
      <c s="4" t="s" r="A24">
        <v>285</v>
      </c>
      <c s="5" t="n" r="B24">
        <v>31750</v>
      </c>
      <c s="5" t="n" r="C24">
        <v>75250</v>
      </c>
    </row>
    <row spans="1:3" r="25">
      <c s="4" t="s" r="A25">
        <v>297</v>
      </c>
    </row>
    <row spans="1:3" r="26">
      <c s="4" t="s" r="A26">
        <v>285</v>
      </c>
      <c s="5" t="n" r="B26">
        <v>38500</v>
      </c>
      <c s="5" t="n" r="C26">
        <v>38500</v>
      </c>
    </row>
    <row spans="1:3" r="27">
      <c s="4" t="s" r="A27">
        <v>298</v>
      </c>
    </row>
    <row spans="1:3" r="28">
      <c s="4" t="s" r="A28">
        <v>285</v>
      </c>
      <c s="5" t="n" r="B28">
        <v>45000</v>
      </c>
      <c s="5" t="n" r="C28">
        <v>45000</v>
      </c>
    </row>
    <row spans="1:3" r="29">
      <c s="4" t="s" r="A29">
        <v>299</v>
      </c>
    </row>
    <row spans="1:3" r="30">
      <c s="4" t="s" r="A30">
        <v>285</v>
      </c>
      <c s="5" t="n" r="B30">
        <v>0</v>
      </c>
      <c s="5" t="n" r="C30">
        <v>37500</v>
      </c>
    </row>
    <row spans="1:3" r="31">
      <c s="4" t="s" r="A31">
        <v>300</v>
      </c>
    </row>
    <row spans="1:3" r="32">
      <c s="4" t="s" r="A32">
        <v>285</v>
      </c>
      <c s="5" t="n" r="B32">
        <v>2000</v>
      </c>
      <c s="5" t="n" r="C32">
        <v>70000</v>
      </c>
    </row>
    <row spans="1:3" r="33">
      <c s="4" t="s" r="A33">
        <v>301</v>
      </c>
    </row>
    <row spans="1:3" r="34">
      <c s="4" t="s" r="A34">
        <v>285</v>
      </c>
      <c s="5" t="n" r="B34">
        <v>11598</v>
      </c>
      <c s="5" t="n" r="C34">
        <v>45762</v>
      </c>
    </row>
    <row spans="1:3" r="35">
      <c s="4" t="s" r="A35">
        <v>302</v>
      </c>
    </row>
    <row spans="1:3" r="36">
      <c s="4" t="s" r="A36">
        <v>285</v>
      </c>
      <c s="5" t="n" r="B36">
        <v>0</v>
      </c>
      <c s="5" t="n" r="C36">
        <v>78000</v>
      </c>
    </row>
    <row spans="1:3" r="37">
      <c s="4" t="s" r="A37">
        <v>303</v>
      </c>
    </row>
    <row spans="1:3" r="38">
      <c s="4" t="s" r="A38">
        <v>285</v>
      </c>
      <c s="5" t="n" r="B38">
        <v>0</v>
      </c>
      <c s="5" t="n" r="C38">
        <v>20000</v>
      </c>
    </row>
    <row spans="1:3" r="39">
      <c s="4" t="s" r="A39">
        <v>304</v>
      </c>
    </row>
    <row spans="1:3" r="40">
      <c s="4" t="s" r="A40">
        <v>285</v>
      </c>
      <c s="5" t="n" r="B40">
        <v>35000</v>
      </c>
      <c s="5" t="n" r="C40">
        <v>35000</v>
      </c>
    </row>
    <row spans="1:3" r="41">
      <c s="4" t="s" r="A41">
        <v>305</v>
      </c>
    </row>
    <row spans="1:3" r="42">
      <c s="4" t="s" r="A42">
        <v>285</v>
      </c>
      <c s="5" t="n" r="B42">
        <v>0</v>
      </c>
      <c s="5" t="n" r="C42">
        <v>44000</v>
      </c>
    </row>
    <row spans="1:3" r="43">
      <c s="4" t="s" r="A43">
        <v>306</v>
      </c>
    </row>
    <row spans="1:3" r="44">
      <c s="4" t="s" r="A44">
        <v>285</v>
      </c>
      <c s="5" t="n" r="B44">
        <v>0</v>
      </c>
      <c s="5" t="n" r="C44">
        <v>44000</v>
      </c>
    </row>
    <row spans="1:3" r="45">
      <c s="4" t="s" r="A45">
        <v>307</v>
      </c>
    </row>
    <row spans="1:3" r="46">
      <c s="4" t="s" r="A46">
        <v>285</v>
      </c>
      <c s="7" t="n" r="B46">
        <v>0</v>
      </c>
      <c s="7" t="n" r="C46">
        <v>204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s>
  <sheetData>
    <row spans="1:4" r="1">
      <c s="1" t="s" r="A1">
        <v>308</v>
      </c>
      <c s="2" t="s" r="B1">
        <v>1</v>
      </c>
      <c s="2" t="s" r="D1">
        <v>309</v>
      </c>
    </row>
    <row spans="1:4" r="2">
      <c s="2" t="s" r="B2">
        <v>2</v>
      </c>
      <c s="2" t="s" r="C2">
        <v>73</v>
      </c>
      <c s="2" t="s" r="D2">
        <v>28</v>
      </c>
    </row>
    <row spans="1:4" r="3">
      <c s="4" t="s" r="A3">
        <v>310</v>
      </c>
      <c s="7" t="n" r="B3">
        <v>513614</v>
      </c>
      <c s="7" t="n" r="C3">
        <v>88096</v>
      </c>
    </row>
    <row spans="1:4" r="4">
      <c s="4" t="s" r="A4">
        <v>311</v>
      </c>
      <c s="5" t="n" r="B4">
        <v>17500</v>
      </c>
      <c s="5" t="n" r="C4">
        <v>44250</v>
      </c>
    </row>
    <row spans="1:4" r="5">
      <c s="4" t="s" r="A5">
        <v>85</v>
      </c>
      <c s="5" t="n" r="B5">
        <v>627233</v>
      </c>
      <c s="5" t="n" r="C5">
        <v>127233</v>
      </c>
    </row>
    <row spans="1:4" r="6">
      <c s="4" t="s" r="A6">
        <v>312</v>
      </c>
    </row>
    <row spans="1:4" r="7">
      <c s="4" t="s" r="A7">
        <v>313</v>
      </c>
      <c s="5" t="n" r="B7">
        <v>435222</v>
      </c>
      <c s="7" t="n" r="D7">
        <v>818877</v>
      </c>
    </row>
    <row spans="1:4" r="8">
      <c s="4" t="s" r="A8">
        <v>85</v>
      </c>
      <c s="7" t="n" r="B8">
        <v>88584</v>
      </c>
      <c s="7" t="n" r="C8">
        <v>297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314</v>
      </c>
      <c s="2" t="s" r="B1">
        <v>2</v>
      </c>
      <c s="2" t="s" r="C1">
        <v>28</v>
      </c>
    </row>
    <row spans="1:3" r="2">
      <c s="3" t="s" r="A2">
        <v>157</v>
      </c>
    </row>
    <row spans="1:3" r="3">
      <c s="4" t="s" r="A3">
        <v>315</v>
      </c>
      <c s="7" t="n" r="B3">
        <v>0</v>
      </c>
      <c s="7" t="n" r="C3">
        <v>106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t="s" r="A1">
        <v>316</v>
      </c>
      <c s="2" t="s" r="B1">
        <v>1</v>
      </c>
    </row>
    <row spans="1:3" r="2">
      <c s="2" t="s" r="B2">
        <v>2</v>
      </c>
      <c s="2" t="s" r="C2">
        <v>73</v>
      </c>
    </row>
    <row spans="1:3" r="3">
      <c s="4" t="s" r="A3">
        <v>317</v>
      </c>
      <c s="7" t="n" r="B3">
        <v>627233</v>
      </c>
      <c s="7" t="n" r="C3">
        <v>127233</v>
      </c>
    </row>
    <row spans="1:3" r="4">
      <c s="4" t="s" r="A4">
        <v>318</v>
      </c>
      <c s="5" t="n" r="B4">
        <v>513614</v>
      </c>
      <c s="5" t="n" r="C4">
        <v>88096</v>
      </c>
    </row>
    <row spans="1:3" r="5">
      <c s="4" t="s" r="A5">
        <v>102</v>
      </c>
      <c s="5" t="n" r="B5">
        <v>14091</v>
      </c>
      <c s="5" t="n" r="C5">
        <v>8238</v>
      </c>
    </row>
    <row spans="1:3" r="6">
      <c s="4" t="s" r="A6">
        <v>319</v>
      </c>
      <c s="5" t="n" r="B6">
        <v>10508</v>
      </c>
      <c s="5" t="n" r="C6">
        <v>0</v>
      </c>
    </row>
    <row spans="1:3" r="7">
      <c s="4" t="s" r="A7">
        <v>320</v>
      </c>
      <c s="5" t="n" r="B7">
        <v>436</v>
      </c>
      <c s="5" t="n" r="C7">
        <v>436</v>
      </c>
    </row>
    <row spans="1:3" r="8">
      <c s="4" t="s" r="A8">
        <v>312</v>
      </c>
    </row>
    <row spans="1:3" r="9">
      <c s="4" t="s" r="A9">
        <v>317</v>
      </c>
      <c s="5" t="n" r="B9">
        <v>88584</v>
      </c>
      <c s="5" t="n" r="C9">
        <v>29763</v>
      </c>
    </row>
    <row spans="1:3" r="10">
      <c s="4" t="s" r="A10">
        <v>215</v>
      </c>
    </row>
    <row spans="1:3" r="11">
      <c s="4" t="s" r="A11">
        <v>317</v>
      </c>
      <c s="7" t="n" r="B11">
        <v>0</v>
      </c>
      <c s="7" t="n" r="C11">
        <v>7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t="s" r="A1">
        <v>321</v>
      </c>
      <c s="2" t="s" r="B1">
        <v>1</v>
      </c>
    </row>
    <row spans="1:3" r="2">
      <c s="2" t="s" r="B2">
        <v>2</v>
      </c>
      <c s="2" t="s" r="C2">
        <v>73</v>
      </c>
    </row>
    <row spans="1:3" r="3">
      <c s="4" t="s" r="A3">
        <v>85</v>
      </c>
      <c s="7" t="n" r="B3">
        <v>627233</v>
      </c>
      <c s="7" t="n" r="C3">
        <v>127233</v>
      </c>
    </row>
    <row spans="1:3" r="4">
      <c s="4" t="s" r="A4">
        <v>322</v>
      </c>
    </row>
    <row spans="1:3" r="5">
      <c s="4" t="s" r="A5">
        <v>85</v>
      </c>
      <c s="7" t="n" r="B5">
        <v>0</v>
      </c>
      <c s="7" t="n" r="C5">
        <v>359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s="1" t="s" r="A1">
        <v>323</v>
      </c>
      <c s="2" t="s" r="B1">
        <v>2</v>
      </c>
      <c s="2" t="s" r="C1">
        <v>28</v>
      </c>
      <c s="2" t="s" r="D1">
        <v>258</v>
      </c>
    </row>
    <row spans="1:4" r="2">
      <c s="4" t="s" r="A2">
        <v>324</v>
      </c>
      <c s="7" t="n" r="B2">
        <v>975041</v>
      </c>
      <c s="7" t="n" r="C2">
        <v>1417187</v>
      </c>
      <c s="7" t="n" r="D2">
        <v>648298</v>
      </c>
    </row>
    <row spans="1:4" r="3">
      <c s="4" t="s" r="A3">
        <v>215</v>
      </c>
    </row>
    <row spans="1:4" r="4">
      <c s="4" t="s" r="A4">
        <v>324</v>
      </c>
      <c s="5" t="n" r="B4">
        <v>973970</v>
      </c>
      <c s="5" t="n" r="C4">
        <v>1301032</v>
      </c>
    </row>
    <row spans="1:4" r="5">
      <c s="4" t="s" r="A5">
        <v>325</v>
      </c>
    </row>
    <row spans="1:4" r="6">
      <c s="4" t="s" r="A6">
        <v>324</v>
      </c>
      <c s="5" t="n" r="B6">
        <v>1071</v>
      </c>
      <c s="5" t="n" r="C6">
        <v>110756</v>
      </c>
    </row>
    <row spans="1:4" r="7">
      <c s="4" t="s" r="A7">
        <v>326</v>
      </c>
    </row>
    <row spans="1:4" r="8">
      <c s="4" t="s" r="A8">
        <v>324</v>
      </c>
      <c s="7" t="n" r="B8">
        <v>0</v>
      </c>
      <c s="7" t="n" r="C8">
        <v>53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27</v>
      </c>
      <c s="2" t="s" r="B1">
        <v>1</v>
      </c>
      <c s="2" t="s" r="C1">
        <v>309</v>
      </c>
    </row>
    <row spans="1:3" r="2">
      <c s="2" t="s" r="B2">
        <v>2</v>
      </c>
      <c s="2" t="s" r="C2">
        <v>28</v>
      </c>
    </row>
    <row spans="1:3" r="3">
      <c s="3" t="s" r="A3">
        <v>328</v>
      </c>
    </row>
    <row spans="1:3" r="4">
      <c s="4" t="s" r="A4">
        <v>329</v>
      </c>
      <c s="7" t="n" r="B4">
        <v>1417187</v>
      </c>
      <c s="7" t="n" r="C4">
        <v>648298</v>
      </c>
    </row>
    <row spans="1:3" r="5">
      <c s="4" t="s" r="A5">
        <v>330</v>
      </c>
      <c s="5" t="n" r="B5">
        <v>656543</v>
      </c>
      <c s="5" t="n" r="C5">
        <v>1434887</v>
      </c>
    </row>
    <row spans="1:3" r="6">
      <c s="4" t="s" r="A6">
        <v>331</v>
      </c>
      <c s="5" t="n" r="C6">
        <v>20633</v>
      </c>
    </row>
    <row spans="1:3" r="7">
      <c s="4" t="s" r="A7">
        <v>332</v>
      </c>
      <c s="5" t="n" r="B7">
        <v>0</v>
      </c>
    </row>
    <row spans="1:3" r="8">
      <c s="4" t="s" r="A8">
        <v>333</v>
      </c>
      <c s="5" t="n" r="B8">
        <v>-275977</v>
      </c>
      <c s="5" t="n" r="C8">
        <v>153998</v>
      </c>
    </row>
    <row spans="1:3" r="9">
      <c s="4" t="s" r="A9">
        <v>334</v>
      </c>
      <c s="5" t="n" r="B9">
        <v>-822712</v>
      </c>
      <c s="5" t="n" r="C9">
        <v>-840629</v>
      </c>
    </row>
    <row spans="1:3" r="10">
      <c s="4" t="s" r="A10">
        <v>335</v>
      </c>
      <c s="7" t="n" r="B10">
        <v>975041</v>
      </c>
      <c s="7" t="n" r="C10">
        <v>14171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t="s" r="A1">
        <v>94</v>
      </c>
      <c s="2" t="s" r="B1">
        <v>1</v>
      </c>
    </row>
    <row spans="1:3" r="2">
      <c s="2" t="s" r="B2">
        <v>2</v>
      </c>
      <c s="2" t="s" r="C2">
        <v>73</v>
      </c>
    </row>
    <row spans="1:3" r="3">
      <c s="3" t="s" r="A3">
        <v>95</v>
      </c>
    </row>
    <row spans="1:3" r="4">
      <c s="4" t="s" r="A4">
        <v>96</v>
      </c>
      <c s="7" t="n" r="B4">
        <v>-1164930</v>
      </c>
      <c s="7" t="n" r="C4">
        <v>-1111761</v>
      </c>
    </row>
    <row spans="1:3" r="5">
      <c s="4" t="s" r="A5">
        <v>97</v>
      </c>
      <c s="5" t="n" r="B5">
        <v>-10221</v>
      </c>
      <c s="5" t="n" r="C5">
        <v>0</v>
      </c>
    </row>
    <row spans="1:3" r="6">
      <c s="3" t="s" r="A6">
        <v>98</v>
      </c>
    </row>
    <row spans="1:3" r="7">
      <c s="4" t="s" r="A7">
        <v>99</v>
      </c>
      <c s="5" t="n" r="B7">
        <v>15071</v>
      </c>
      <c s="5" t="n" r="C7">
        <v>12515</v>
      </c>
    </row>
    <row spans="1:3" r="8">
      <c s="4" t="s" r="A8">
        <v>84</v>
      </c>
      <c s="5" t="n" r="B8">
        <v>-6482</v>
      </c>
      <c s="5" t="n" r="C8">
        <v>-343335</v>
      </c>
    </row>
    <row spans="1:3" r="9">
      <c s="4" t="s" r="A9">
        <v>100</v>
      </c>
      <c s="5" t="n" r="B9">
        <v>-37156</v>
      </c>
      <c s="5" t="n" r="C9">
        <v>437311</v>
      </c>
    </row>
    <row spans="1:3" r="10">
      <c s="4" t="s" r="A10">
        <v>101</v>
      </c>
      <c s="5" t="n" r="B10">
        <v>513614</v>
      </c>
      <c s="5" t="n" r="C10">
        <v>88096</v>
      </c>
    </row>
    <row spans="1:3" r="11">
      <c s="4" t="s" r="A11">
        <v>102</v>
      </c>
      <c s="5" t="n" r="B11">
        <v>14091</v>
      </c>
      <c s="5" t="n" r="C11">
        <v>8238</v>
      </c>
    </row>
    <row spans="1:3" r="12">
      <c s="4" t="s" r="A12">
        <v>103</v>
      </c>
      <c s="5" t="n" r="B12">
        <v>191191</v>
      </c>
      <c s="5" t="n" r="C12">
        <v>207427</v>
      </c>
    </row>
    <row spans="1:3" r="13">
      <c s="4" t="s" r="A13">
        <v>104</v>
      </c>
      <c s="5" t="n" r="B13">
        <v>73800</v>
      </c>
      <c s="5" t="n" r="C13">
        <v>147500</v>
      </c>
    </row>
    <row spans="1:3" r="14">
      <c s="4" t="s" r="A14">
        <v>105</v>
      </c>
      <c s="5" t="n" r="B14">
        <v>0</v>
      </c>
      <c s="5" t="n" r="C14">
        <v>27252</v>
      </c>
    </row>
    <row spans="1:3" r="15">
      <c s="4" t="s" r="A15">
        <v>106</v>
      </c>
      <c s="5" t="n" r="B15">
        <v>0</v>
      </c>
      <c s="5" t="n" r="C15">
        <v>217971</v>
      </c>
    </row>
    <row spans="1:3" r="16">
      <c s="3" t="s" r="A16">
        <v>107</v>
      </c>
    </row>
    <row spans="1:3" r="17">
      <c s="4" t="s" r="A17">
        <v>108</v>
      </c>
      <c s="5" t="n" r="B17">
        <v>0</v>
      </c>
      <c s="5" t="n" r="C17">
        <v>-2950</v>
      </c>
    </row>
    <row spans="1:3" r="18">
      <c s="4" t="s" r="A18">
        <v>31</v>
      </c>
      <c s="5" t="n" r="B18">
        <v>0</v>
      </c>
      <c s="5" t="n" r="C18">
        <v>116454</v>
      </c>
    </row>
    <row spans="1:3" r="19">
      <c s="4" t="s" r="A19">
        <v>109</v>
      </c>
      <c s="5" t="n" r="B19">
        <v>-72378</v>
      </c>
      <c s="5" t="n" r="C19">
        <v>-4850</v>
      </c>
    </row>
    <row spans="1:3" r="20">
      <c s="3" t="s" r="A20">
        <v>110</v>
      </c>
    </row>
    <row spans="1:3" r="21">
      <c s="4" t="s" r="A21">
        <v>39</v>
      </c>
      <c s="5" t="n" r="B21">
        <v>20347</v>
      </c>
      <c s="5" t="n" r="C21">
        <v>-48633</v>
      </c>
    </row>
    <row spans="1:3" r="22">
      <c s="4" t="s" r="A22">
        <v>40</v>
      </c>
      <c s="5" t="n" r="B22">
        <v>68852</v>
      </c>
      <c s="5" t="n" r="C22">
        <v>13903</v>
      </c>
    </row>
    <row spans="1:3" r="23">
      <c s="4" t="s" r="A23">
        <v>41</v>
      </c>
      <c s="5" t="n" r="B23">
        <v>0</v>
      </c>
      <c s="5" t="n" r="C23">
        <v>-135000</v>
      </c>
    </row>
    <row spans="1:3" r="24">
      <c s="4" t="s" r="A24">
        <v>42</v>
      </c>
      <c s="5" t="n" r="B24">
        <v>-368</v>
      </c>
      <c s="5" t="n" r="C24">
        <v>-421</v>
      </c>
    </row>
    <row spans="1:3" r="25">
      <c s="4" t="s" r="A25">
        <v>111</v>
      </c>
      <c s="5" t="n" r="B25">
        <v>-394569</v>
      </c>
      <c s="5" t="n" r="C25">
        <v>-370283</v>
      </c>
    </row>
    <row spans="1:3" r="26">
      <c s="3" t="s" r="A26">
        <v>112</v>
      </c>
    </row>
    <row spans="1:3" r="27">
      <c s="4" t="s" r="A27">
        <v>113</v>
      </c>
      <c s="5" t="n" r="B27">
        <v>-17254</v>
      </c>
      <c s="5" t="n" r="C27">
        <v>-34648</v>
      </c>
    </row>
    <row spans="1:3" r="28">
      <c s="4" t="s" r="A28">
        <v>114</v>
      </c>
      <c s="5" t="n" r="B28">
        <v>-17254</v>
      </c>
      <c s="5" t="n" r="C28">
        <v>-34648</v>
      </c>
    </row>
    <row spans="1:3" r="29">
      <c s="3" t="s" r="A29">
        <v>115</v>
      </c>
    </row>
    <row spans="1:3" r="30">
      <c s="4" t="s" r="A30">
        <v>116</v>
      </c>
      <c s="5" t="n" r="B30">
        <v>344000</v>
      </c>
      <c s="5" t="n" r="C30">
        <v>441500</v>
      </c>
    </row>
    <row spans="1:3" r="31">
      <c s="4" t="s" r="A31">
        <v>117</v>
      </c>
      <c s="5" t="n" r="B31">
        <v>-111200</v>
      </c>
      <c s="5" t="n" r="C31">
        <v>-38000</v>
      </c>
    </row>
    <row spans="1:3" r="32">
      <c s="4" t="s" r="A32">
        <v>118</v>
      </c>
      <c s="5" t="n" r="B32">
        <v>-8125</v>
      </c>
      <c s="5" t="n" r="C32">
        <v>-8125</v>
      </c>
    </row>
    <row spans="1:3" r="33">
      <c s="4" t="s" r="A33">
        <v>119</v>
      </c>
      <c s="5" t="n" r="B33">
        <v>-9000</v>
      </c>
      <c s="5" t="n" r="C33">
        <v>-11250</v>
      </c>
    </row>
    <row spans="1:3" r="34">
      <c s="4" t="s" r="A34">
        <v>120</v>
      </c>
      <c s="5" t="n" r="B34">
        <v>0</v>
      </c>
      <c s="5" t="n" r="C34">
        <v>131000</v>
      </c>
    </row>
    <row spans="1:3" r="35">
      <c s="4" t="s" r="A35">
        <v>121</v>
      </c>
      <c s="5" t="n" r="B35">
        <v>215675</v>
      </c>
      <c s="5" t="n" r="C35">
        <v>515125</v>
      </c>
    </row>
    <row spans="1:3" r="36">
      <c s="4" t="s" r="A36">
        <v>122</v>
      </c>
      <c s="5" t="n" r="B36">
        <v>-196148</v>
      </c>
      <c s="5" t="n" r="C36">
        <v>110194</v>
      </c>
    </row>
    <row spans="1:3" r="37">
      <c s="4" t="s" r="A37">
        <v>123</v>
      </c>
      <c s="5" t="n" r="B37">
        <v>207167</v>
      </c>
      <c s="5" t="n" r="C37">
        <v>4696</v>
      </c>
    </row>
    <row spans="1:3" r="38">
      <c s="4" t="s" r="A38">
        <v>124</v>
      </c>
      <c s="5" t="n" r="B38">
        <v>11019</v>
      </c>
      <c s="5" t="n" r="C38">
        <v>114890</v>
      </c>
    </row>
    <row spans="1:3" r="39">
      <c s="3" t="s" r="A39">
        <v>125</v>
      </c>
    </row>
    <row spans="1:3" r="40">
      <c s="4" t="s" r="A40">
        <v>126</v>
      </c>
      <c s="5" t="n" r="B40">
        <v>37742</v>
      </c>
      <c s="5" t="n" r="C40">
        <v>31729</v>
      </c>
    </row>
    <row spans="1:3" r="41">
      <c s="4" t="s" r="A41">
        <v>127</v>
      </c>
      <c s="5" t="n" r="B41">
        <v>0</v>
      </c>
      <c s="5" t="n" r="C41">
        <v>0</v>
      </c>
    </row>
    <row spans="1:3" r="42">
      <c s="3" t="s" r="A42">
        <v>128</v>
      </c>
    </row>
    <row spans="1:3" r="43">
      <c s="4" t="s" r="A43">
        <v>129</v>
      </c>
      <c s="5" t="n" r="B43">
        <v>417722</v>
      </c>
      <c s="5" t="n" r="C43">
        <v>434627</v>
      </c>
    </row>
    <row spans="1:3" r="44">
      <c s="4" t="s" r="A44">
        <v>130</v>
      </c>
      <c s="5" t="n" r="B44">
        <v>350620</v>
      </c>
      <c s="5" t="n" r="C44">
        <v>88068</v>
      </c>
    </row>
    <row spans="1:3" r="45">
      <c s="4" t="s" r="A45">
        <v>131</v>
      </c>
      <c s="7" t="n" r="B45">
        <v>822712</v>
      </c>
      <c s="7" t="n" r="C45">
        <v>5982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s>
  <sheetData>
    <row spans="1:5" r="1">
      <c s="1" t="s" r="A1">
        <v>336</v>
      </c>
      <c s="2" t="s" r="B1">
        <v>1</v>
      </c>
    </row>
    <row spans="1:5" r="2">
      <c s="2" t="s" r="B2">
        <v>2</v>
      </c>
      <c s="2" t="s" r="C2">
        <v>73</v>
      </c>
      <c s="2" t="s" r="D2">
        <v>28</v>
      </c>
      <c s="2" t="s" r="E2">
        <v>258</v>
      </c>
    </row>
    <row spans="1:5" r="3">
      <c s="3" t="s" r="A3">
        <v>324</v>
      </c>
    </row>
    <row spans="1:5" r="4">
      <c s="4" t="s" r="A4">
        <v>337</v>
      </c>
      <c s="7" t="n" r="B4">
        <v>975041</v>
      </c>
      <c s="7" t="n" r="D4">
        <v>1417187</v>
      </c>
      <c s="7" t="n" r="E4">
        <v>648298</v>
      </c>
    </row>
    <row spans="1:5" r="5">
      <c s="4" t="s" r="A5">
        <v>338</v>
      </c>
      <c s="5" t="n" r="B5">
        <v>37156</v>
      </c>
      <c s="7" t="n" r="C5">
        <v>-437311</v>
      </c>
    </row>
    <row spans="1:5" r="6">
      <c s="4" t="s" r="A6">
        <v>339</v>
      </c>
    </row>
    <row spans="1:5" r="7">
      <c s="3" t="s" r="A7">
        <v>324</v>
      </c>
    </row>
    <row spans="1:5" r="8">
      <c s="4" t="s" r="A8">
        <v>338</v>
      </c>
      <c s="5" t="n" r="B8">
        <v>-238821</v>
      </c>
      <c s="5" t="n" r="C8">
        <v>-343853</v>
      </c>
    </row>
    <row spans="1:5" r="9">
      <c s="4" t="s" r="A9">
        <v>340</v>
      </c>
    </row>
    <row spans="1:5" r="10">
      <c s="3" t="s" r="A10">
        <v>324</v>
      </c>
    </row>
    <row spans="1:5" r="11">
      <c s="4" t="s" r="A11">
        <v>338</v>
      </c>
      <c s="5" t="n" r="B11">
        <v>2793</v>
      </c>
      <c s="5" t="n" r="C11">
        <v>26732</v>
      </c>
    </row>
    <row spans="1:5" r="12">
      <c s="4" t="s" r="A12">
        <v>341</v>
      </c>
    </row>
    <row spans="1:5" r="13">
      <c s="3" t="s" r="A13">
        <v>324</v>
      </c>
    </row>
    <row spans="1:5" r="14">
      <c s="4" t="s" r="A14">
        <v>338</v>
      </c>
      <c s="5" t="n" r="B14">
        <v>109685</v>
      </c>
      <c s="5" t="n" r="C14">
        <v>-182948</v>
      </c>
    </row>
    <row spans="1:5" r="15">
      <c s="4" t="s" r="A15">
        <v>342</v>
      </c>
    </row>
    <row spans="1:5" r="16">
      <c s="3" t="s" r="A16">
        <v>324</v>
      </c>
    </row>
    <row spans="1:5" r="17">
      <c s="4" t="s" r="A17">
        <v>338</v>
      </c>
      <c s="7" t="n" r="B17">
        <v>163499</v>
      </c>
      <c s="7" t="n" r="C17">
        <v>-3031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0"/>
  </cols>
  <sheetData>
    <row spans="1:2" r="1">
      <c s="1" t="s" r="A1">
        <v>343</v>
      </c>
      <c s="2" t="s" r="B1">
        <v>1</v>
      </c>
    </row>
    <row spans="1:2" r="2">
      <c s="2" t="s" r="B2">
        <v>344</v>
      </c>
    </row>
    <row spans="1:2" r="3">
      <c s="3" t="s" r="A3">
        <v>172</v>
      </c>
    </row>
    <row spans="1:2" r="4">
      <c s="4" t="s" r="A4">
        <v>345</v>
      </c>
      <c s="5" t="n" r="B4">
        <v>0</v>
      </c>
    </row>
    <row spans="1:2" r="5">
      <c s="4" t="s" r="A5">
        <v>346</v>
      </c>
      <c s="5" t="n" r="B5">
        <v>0</v>
      </c>
    </row>
    <row spans="1:2" r="6">
      <c s="4" t="s" r="A6">
        <v>347</v>
      </c>
      <c s="5" t="n" r="B6">
        <v>450000</v>
      </c>
    </row>
    <row spans="1:2" r="7">
      <c s="4" t="s" r="A7">
        <v>348</v>
      </c>
      <c s="5" t="n" r="B7">
        <v>750000</v>
      </c>
    </row>
    <row spans="1:2" r="8">
      <c s="4" t="s" r="A8">
        <v>349</v>
      </c>
      <c s="5" t="n" r="B8">
        <v>0</v>
      </c>
    </row>
    <row spans="1:2" r="9">
      <c s="4" t="s" r="A9">
        <v>350</v>
      </c>
      <c s="5" t="n" r="B9">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351</v>
      </c>
      <c s="2" t="s" r="B1">
        <v>72</v>
      </c>
      <c s="2" t="s" r="D1">
        <v>1</v>
      </c>
    </row>
    <row spans="1:5" r="2">
      <c s="2" t="s" r="B2">
        <v>2</v>
      </c>
      <c s="2" t="s" r="C2">
        <v>73</v>
      </c>
      <c s="2" t="s" r="D2">
        <v>2</v>
      </c>
      <c s="2" t="s" r="E2">
        <v>73</v>
      </c>
    </row>
    <row spans="1:5" r="3">
      <c s="3" t="s" r="A3">
        <v>83</v>
      </c>
    </row>
    <row spans="1:5" r="4">
      <c s="4" t="s" r="A4">
        <v>84</v>
      </c>
      <c s="7" t="n" r="B4">
        <v>0</v>
      </c>
      <c s="7" t="n" r="C4">
        <v>2510</v>
      </c>
      <c s="7" t="n" r="D4">
        <v>6482</v>
      </c>
      <c s="7" t="n" r="E4">
        <v>34333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352</v>
      </c>
      <c s="2" t="s" r="B1">
        <v>2</v>
      </c>
      <c s="2" t="s" r="C1">
        <v>28</v>
      </c>
    </row>
    <row spans="1:3" r="2">
      <c s="3" t="s" r="A2">
        <v>353</v>
      </c>
    </row>
    <row spans="1:3" r="3">
      <c s="4" t="s" r="A3">
        <v>354</v>
      </c>
      <c s="7" t="n" r="B3">
        <v>6938750</v>
      </c>
      <c s="7" t="n" r="C3">
        <v>6440000</v>
      </c>
    </row>
    <row spans="1:3" r="4">
      <c s="4" t="s" r="A4">
        <v>355</v>
      </c>
      <c s="5" t="n" r="B4">
        <v>6938750</v>
      </c>
      <c s="5" t="n" r="C4">
        <v>6440000</v>
      </c>
    </row>
    <row spans="1:3" r="5">
      <c s="4" t="s" r="A5">
        <v>356</v>
      </c>
      <c s="5" t="n" r="B5">
        <v>-6938750</v>
      </c>
      <c s="5" t="n" r="C5">
        <v>-6440000</v>
      </c>
    </row>
    <row spans="1:3" r="6">
      <c s="4" t="s" r="A6">
        <v>357</v>
      </c>
      <c s="7" t="n" r="B6">
        <v>0</v>
      </c>
      <c s="7" t="n" r="C6">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6"/>
  </cols>
  <sheetData>
    <row spans="1:3" r="1">
      <c s="1" t="s" r="A1">
        <v>358</v>
      </c>
      <c s="2" t="s" r="B1">
        <v>1</v>
      </c>
      <c s="2" t="s" r="C1">
        <v>309</v>
      </c>
    </row>
    <row spans="1:3" r="2">
      <c s="2" t="s" r="B2">
        <v>2</v>
      </c>
      <c s="2" t="s" r="C2">
        <v>28</v>
      </c>
    </row>
    <row spans="1:3" r="3">
      <c s="3" t="s" r="A3">
        <v>359</v>
      </c>
    </row>
    <row spans="1:3" r="4">
      <c s="4" t="s" r="A4">
        <v>360</v>
      </c>
      <c s="4" t="s" r="B4">
        <v>361</v>
      </c>
      <c s="4" t="s" r="C4">
        <v>361</v>
      </c>
    </row>
    <row spans="1:3" r="5">
      <c s="4" t="s" r="A5">
        <v>362</v>
      </c>
      <c s="4" t="s" r="B5">
        <v>363</v>
      </c>
      <c s="4" t="s" r="C5">
        <v>3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16"/>
  </cols>
  <sheetData>
    <row spans="1:2" r="1">
      <c s="1" t="s" r="A1">
        <v>364</v>
      </c>
      <c s="2" t="s" r="B1">
        <v>365</v>
      </c>
    </row>
    <row spans="1:2" r="2">
      <c s="3" t="s" r="A2">
        <v>177</v>
      </c>
    </row>
    <row spans="1:2" r="3">
      <c s="4" t="s" r="A3">
        <v>366</v>
      </c>
      <c s="7" t="n" r="B3">
        <v>19825000</v>
      </c>
    </row>
    <row spans="1:2" r="4">
      <c s="4" t="s" r="A4">
        <v>367</v>
      </c>
      <c s="4" t="s" r="B4">
        <v>368</v>
      </c>
    </row>
    <row spans="1:2" r="5">
      <c s="4" t="s" r="A5">
        <v>369</v>
      </c>
      <c s="7" t="n" r="B5">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t="s" r="A1">
        <v>370</v>
      </c>
      <c s="2" t="s" r="B1">
        <v>309</v>
      </c>
    </row>
    <row spans="1:2" r="2">
      <c s="2" t="s" r="B2">
        <v>371</v>
      </c>
    </row>
    <row spans="1:2" r="3">
      <c s="3" t="s" r="A3">
        <v>180</v>
      </c>
    </row>
    <row spans="1:2" r="4">
      <c s="4" t="s" r="A4">
        <v>372</v>
      </c>
      <c s="7" t="n" r="B4">
        <v>-904306</v>
      </c>
    </row>
    <row spans="1:2" r="5">
      <c s="3" t="s" r="A5">
        <v>373</v>
      </c>
    </row>
    <row spans="1:2" r="6">
      <c s="4" t="s" r="A6">
        <v>374</v>
      </c>
      <c s="5" t="n" r="B6">
        <v>60000</v>
      </c>
    </row>
    <row spans="1:2" r="7">
      <c s="4" t="s" r="A7">
        <v>375</v>
      </c>
      <c s="5" t="n" r="B7">
        <v>960000</v>
      </c>
    </row>
    <row spans="1:2" r="8">
      <c s="4" t="s" r="A8">
        <v>376</v>
      </c>
      <c s="5" t="n" r="B8">
        <v>160000</v>
      </c>
    </row>
    <row spans="1:2" r="9">
      <c s="4" t="s" r="A9">
        <v>377</v>
      </c>
      <c s="5" t="n" r="B9">
        <v>1180000</v>
      </c>
    </row>
    <row spans="1:2" r="10">
      <c s="4" t="s" r="A10">
        <v>378</v>
      </c>
      <c s="7" t="n" r="B10">
        <v>2756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spans="1:6" r="1">
      <c s="1" t="s" r="A1">
        <v>379</v>
      </c>
      <c s="2" t="s" r="B1">
        <v>72</v>
      </c>
      <c s="2" t="s" r="D1">
        <v>1</v>
      </c>
      <c s="2" t="s" r="F1">
        <v>309</v>
      </c>
    </row>
    <row spans="1:6" r="2">
      <c s="2" t="s" r="B2">
        <v>2</v>
      </c>
      <c s="2" t="s" r="C2">
        <v>73</v>
      </c>
      <c s="2" t="s" r="D2">
        <v>2</v>
      </c>
      <c s="2" t="s" r="E2">
        <v>73</v>
      </c>
      <c s="2" t="s" r="F2">
        <v>28</v>
      </c>
    </row>
    <row spans="1:6" r="3">
      <c s="3" t="s" r="A3">
        <v>180</v>
      </c>
    </row>
    <row spans="1:6" r="4">
      <c s="4" t="s" r="A4">
        <v>380</v>
      </c>
      <c s="7" t="n" r="B4">
        <v>9223</v>
      </c>
      <c s="7" t="n" r="C4">
        <v>0</v>
      </c>
      <c s="7" t="n" r="D4">
        <v>10221</v>
      </c>
      <c s="7" t="n" r="E4">
        <v>0</v>
      </c>
      <c s="7" t="n" r="F4">
        <v>1852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Note 1 - Basis of Presentation</vt:lpstr>
      <vt:lpstr>Note 2 - Going Concern</vt:lpstr>
      <vt:lpstr>Note 3 - Related Party</vt:lpstr>
      <vt:lpstr>Note 4 - Fair Value of Financia</vt:lpstr>
      <vt:lpstr>Note 5 - Subsidiary Formation</vt:lpstr>
      <vt:lpstr>Note 6 - Investments</vt:lpstr>
      <vt:lpstr>Note 7 - Fixed Assets</vt:lpstr>
      <vt:lpstr>Note 8 - Accrued Expenses</vt:lpstr>
      <vt:lpstr>Note 9 - Convertible Debentures</vt:lpstr>
      <vt:lpstr>Note 10 - Investment Agreement </vt:lpstr>
      <vt:lpstr>Note 11 - Short Term Debt</vt:lpstr>
      <vt:lpstr>Note 12 - Derivative Liabilitie</vt:lpstr>
      <vt:lpstr>Note 13 - Changes in Stockholde</vt:lpstr>
      <vt:lpstr>Note 14 - Options and Warrants</vt:lpstr>
      <vt:lpstr>Note 15 - Gain on Debt Settleme</vt:lpstr>
      <vt:lpstr>Note 16 - Income Taxes</vt:lpstr>
      <vt:lpstr>Note 17 - Non-Controlling Inter</vt:lpstr>
      <vt:lpstr>Note 18 - Subsequent Events</vt:lpstr>
      <vt:lpstr>Note 1 - Basis of Presentation </vt:lpstr>
      <vt:lpstr>Note 1 - Basis of Presentatio25</vt:lpstr>
      <vt:lpstr>Note 4 - Fair Value of Financ26</vt:lpstr>
      <vt:lpstr>Note 7 - Fixed Assets (Tables)</vt:lpstr>
      <vt:lpstr>Note 8 - Accrued Expenses (Tabl</vt:lpstr>
      <vt:lpstr>Note 9 - Convertible Debentur29</vt:lpstr>
      <vt:lpstr>Note 11 - Short Term Debt (Tabl</vt:lpstr>
      <vt:lpstr>Note 12 - Derivative Liabilit31</vt:lpstr>
      <vt:lpstr>Note 16 - Income Taxes (Tables)</vt:lpstr>
      <vt:lpstr>Note 17 - Non-Controlling Int33</vt:lpstr>
      <vt:lpstr>Note 1 - Basis of Presentatio34</vt:lpstr>
      <vt:lpstr>Note 1 - Basis of Presentatio35</vt:lpstr>
      <vt:lpstr>Note 2 - Going Concern (Details</vt:lpstr>
      <vt:lpstr>Note 3 - Related Party (Details</vt:lpstr>
      <vt:lpstr>Note 4 - Fair Value of Financ38</vt:lpstr>
      <vt:lpstr>Note 4 - Fair Value of Financ39</vt:lpstr>
      <vt:lpstr>Note 7 - Fixed Assets (Details)</vt:lpstr>
      <vt:lpstr>Note 7 - Fixed Assets (Details </vt:lpstr>
      <vt:lpstr>Note 8 - Accrued Expenses (Deta</vt:lpstr>
      <vt:lpstr>Note 9 - Convertible Debentur43</vt:lpstr>
      <vt:lpstr>Note 9 - Convertible Debentur44</vt:lpstr>
      <vt:lpstr>Note 11 - Short Term Debt (Deta</vt:lpstr>
      <vt:lpstr>Note 11. Short Term Debt (Detai</vt:lpstr>
      <vt:lpstr>Note 11 - Short Term Debt (De47</vt:lpstr>
      <vt:lpstr>Note 12 - Derivative Liabilit48</vt:lpstr>
      <vt:lpstr>Note 12 - Derivative Liabilit49</vt:lpstr>
      <vt:lpstr>Note 12 - Derivative Liabilit50</vt:lpstr>
      <vt:lpstr>Note 14. Options and Warrants (</vt:lpstr>
      <vt:lpstr>Note 15 - Gain on Debt Settle52</vt:lpstr>
      <vt:lpstr>Note 16 - Income Taxes (Details</vt:lpstr>
      <vt:lpstr>Note 16 - Income Taxes (Detai54</vt:lpstr>
      <vt:lpstr>Note 16 - Income Taxes (Detai55</vt:lpstr>
      <vt:lpstr>Note 17 - Non-Controlling Int56</vt:lpstr>
      <vt:lpstr>Note 17 - Non-Controlling Int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1T17:15:26Z</dcterms:created>
  <dcterms:modified xmlns:dcterms="http://purl.org/dc/terms/" xmlns:xsi="http://www.w3.org/2001/XMLSchema-instance" xsi:type="dcterms:W3CDTF">2015-08-21T17:15:26Z</dcterms:modified>
  <dc:title xmlns:dc="http://purl.org/dc/elements/1.1/">Untitled</dc:title>
  <dc:description xmlns:dc="http://purl.org/dc/elements/1.1/"/>
  <dc:subject xmlns:dc="http://purl.org/dc/elements/1.1/"/>
  <cp:keywords/>
  <cp:category/>
</cp:coreProperties>
</file>